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Cash and Cash Equivalents and R" sheetId="10" state="visible" r:id="rId10"/>
    <sheet xmlns:r="http://schemas.openxmlformats.org/officeDocument/2006/relationships" name="Inventories" sheetId="11" state="visible" r:id="rId11"/>
    <sheet xmlns:r="http://schemas.openxmlformats.org/officeDocument/2006/relationships" name="Net Income (Loss) Per Share" sheetId="12" state="visible" r:id="rId12"/>
    <sheet xmlns:r="http://schemas.openxmlformats.org/officeDocument/2006/relationships" name="Government Contract Revenue" sheetId="13" state="visible" r:id="rId13"/>
    <sheet xmlns:r="http://schemas.openxmlformats.org/officeDocument/2006/relationships" name="License and Collaboration Agree" sheetId="14" state="visible" r:id="rId14"/>
    <sheet xmlns:r="http://schemas.openxmlformats.org/officeDocument/2006/relationships" name="Capital Stock" sheetId="15" state="visible" r:id="rId15"/>
    <sheet xmlns:r="http://schemas.openxmlformats.org/officeDocument/2006/relationships" name="Accrued Expenses" sheetId="16" state="visible" r:id="rId16"/>
    <sheet xmlns:r="http://schemas.openxmlformats.org/officeDocument/2006/relationships" name="Fair Value Measurements" sheetId="17" state="visible" r:id="rId17"/>
    <sheet xmlns:r="http://schemas.openxmlformats.org/officeDocument/2006/relationships" name="Stock-Based and Incentive Compe"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Product Revenue" sheetId="22" state="visible" r:id="rId22"/>
    <sheet xmlns:r="http://schemas.openxmlformats.org/officeDocument/2006/relationships" name="Commitments and Contingencies" sheetId="23" state="visible" r:id="rId23"/>
    <sheet xmlns:r="http://schemas.openxmlformats.org/officeDocument/2006/relationships" name="Recent Accounting Pronouncement" sheetId="24" state="visible" r:id="rId24"/>
    <sheet xmlns:r="http://schemas.openxmlformats.org/officeDocument/2006/relationships" name="Summary of Significant Accoun_2" sheetId="25" state="visible" r:id="rId25"/>
    <sheet xmlns:r="http://schemas.openxmlformats.org/officeDocument/2006/relationships" name="Marketable Securities (Tables)" sheetId="26" state="visible" r:id="rId26"/>
    <sheet xmlns:r="http://schemas.openxmlformats.org/officeDocument/2006/relationships" name="Cash and Cash Equivalents and_2" sheetId="27" state="visible" r:id="rId27"/>
    <sheet xmlns:r="http://schemas.openxmlformats.org/officeDocument/2006/relationships" name="Inventories (Tables)" sheetId="28" state="visible" r:id="rId28"/>
    <sheet xmlns:r="http://schemas.openxmlformats.org/officeDocument/2006/relationships" name="Net Income (Loss) Per Share (Ta" sheetId="29" state="visible" r:id="rId29"/>
    <sheet xmlns:r="http://schemas.openxmlformats.org/officeDocument/2006/relationships" name="Accrued Expenses (Tables)" sheetId="30" state="visible" r:id="rId30"/>
    <sheet xmlns:r="http://schemas.openxmlformats.org/officeDocument/2006/relationships" name="Fair Value Measurements (Tables" sheetId="31" state="visible" r:id="rId31"/>
    <sheet xmlns:r="http://schemas.openxmlformats.org/officeDocument/2006/relationships" name="Stock-Based and Incentive Com_2" sheetId="32" state="visible" r:id="rId32"/>
    <sheet xmlns:r="http://schemas.openxmlformats.org/officeDocument/2006/relationships" name="Long-Term Debt (Tables)" sheetId="33" state="visible" r:id="rId33"/>
    <sheet xmlns:r="http://schemas.openxmlformats.org/officeDocument/2006/relationships" name="Product Revenue (Tables)" sheetId="34" state="visible" r:id="rId34"/>
    <sheet xmlns:r="http://schemas.openxmlformats.org/officeDocument/2006/relationships" name="Description of the Business - N" sheetId="35" state="visible" r:id="rId35"/>
    <sheet xmlns:r="http://schemas.openxmlformats.org/officeDocument/2006/relationships" name="Summary of Significant Accoun_3" sheetId="36" state="visible" r:id="rId36"/>
    <sheet xmlns:r="http://schemas.openxmlformats.org/officeDocument/2006/relationships" name="Marketable Securities - Summary" sheetId="37" state="visible" r:id="rId37"/>
    <sheet xmlns:r="http://schemas.openxmlformats.org/officeDocument/2006/relationships" name="Marketable Securities - Narrati" sheetId="38" state="visible" r:id="rId38"/>
    <sheet xmlns:r="http://schemas.openxmlformats.org/officeDocument/2006/relationships" name="Cash and Cash Equivalents and_3" sheetId="39" state="visible" r:id="rId39"/>
    <sheet xmlns:r="http://schemas.openxmlformats.org/officeDocument/2006/relationships" name="Cash and Cash Equivalents and_4" sheetId="40" state="visible" r:id="rId40"/>
    <sheet xmlns:r="http://schemas.openxmlformats.org/officeDocument/2006/relationships" name="Inventories - Schedule of Inven" sheetId="41" state="visible" r:id="rId41"/>
    <sheet xmlns:r="http://schemas.openxmlformats.org/officeDocument/2006/relationships" name="Inventories - Narrative (Detail" sheetId="42" state="visible" r:id="rId42"/>
    <sheet xmlns:r="http://schemas.openxmlformats.org/officeDocument/2006/relationships" name="Net Income (Loss) Per Share - A" sheetId="43" state="visible" r:id="rId43"/>
    <sheet xmlns:r="http://schemas.openxmlformats.org/officeDocument/2006/relationships" name="Government Contract Revenue - N" sheetId="44" state="visible" r:id="rId44"/>
    <sheet xmlns:r="http://schemas.openxmlformats.org/officeDocument/2006/relationships" name="License and Collaboration Agr_2" sheetId="45" state="visible" r:id="rId45"/>
    <sheet xmlns:r="http://schemas.openxmlformats.org/officeDocument/2006/relationships" name="Capital Stock - Additional Info" sheetId="46" state="visible" r:id="rId46"/>
    <sheet xmlns:r="http://schemas.openxmlformats.org/officeDocument/2006/relationships" name="Accrued Expenses - Schedule of " sheetId="47" state="visible" r:id="rId47"/>
    <sheet xmlns:r="http://schemas.openxmlformats.org/officeDocument/2006/relationships" name="Fair Value Measurements - Narra" sheetId="48" state="visible" r:id="rId48"/>
    <sheet xmlns:r="http://schemas.openxmlformats.org/officeDocument/2006/relationships" name="Fair Value Measurements - Sched" sheetId="49" state="visible" r:id="rId49"/>
    <sheet xmlns:r="http://schemas.openxmlformats.org/officeDocument/2006/relationships" name="Stock-Based and Incentive Com_3" sheetId="50" state="visible" r:id="rId50"/>
    <sheet xmlns:r="http://schemas.openxmlformats.org/officeDocument/2006/relationships" name="Stock-Based and Incentive Com_4" sheetId="51" state="visible" r:id="rId51"/>
    <sheet xmlns:r="http://schemas.openxmlformats.org/officeDocument/2006/relationships" name="Stock-Based and Incentive Com_5" sheetId="52" state="visible" r:id="rId52"/>
    <sheet xmlns:r="http://schemas.openxmlformats.org/officeDocument/2006/relationships" name="Stock-Based and Incentive Com_6" sheetId="53" state="visible" r:id="rId53"/>
    <sheet xmlns:r="http://schemas.openxmlformats.org/officeDocument/2006/relationships" name="Stock-Based and Incentive Com_7" sheetId="54" state="visible" r:id="rId54"/>
    <sheet xmlns:r="http://schemas.openxmlformats.org/officeDocument/2006/relationships" name="Long-Term Debt - Narrative (Det" sheetId="55" state="visible" r:id="rId55"/>
    <sheet xmlns:r="http://schemas.openxmlformats.org/officeDocument/2006/relationships" name="Long-Term Debt - Summary of Deb" sheetId="56" state="visible" r:id="rId56"/>
    <sheet xmlns:r="http://schemas.openxmlformats.org/officeDocument/2006/relationships" name="Leases - Additional Information" sheetId="57" state="visible" r:id="rId57"/>
    <sheet xmlns:r="http://schemas.openxmlformats.org/officeDocument/2006/relationships" name="Income Taxes - Additional Infor" sheetId="58" state="visible" r:id="rId58"/>
    <sheet xmlns:r="http://schemas.openxmlformats.org/officeDocument/2006/relationships" name="Product Revenue - Summary of Pr"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066</t>
        </is>
      </c>
    </row>
    <row r="9">
      <c r="A9" s="4" t="inlineStr">
        <is>
          <t>Entity Registrant Name</t>
        </is>
      </c>
      <c r="B9" s="4" t="inlineStr">
        <is>
          <t>PARATEK PHARMACEUTICALS, INC.</t>
        </is>
      </c>
    </row>
    <row r="10">
      <c r="A10" s="4" t="inlineStr">
        <is>
          <t>Entity Incorporation, State or Country Code</t>
        </is>
      </c>
      <c r="B10" s="4" t="inlineStr">
        <is>
          <t>DE</t>
        </is>
      </c>
    </row>
    <row r="11">
      <c r="A11" s="4" t="inlineStr">
        <is>
          <t>Entity Tax Identification Number</t>
        </is>
      </c>
      <c r="B11" s="4" t="inlineStr">
        <is>
          <t>33-0960223</t>
        </is>
      </c>
    </row>
    <row r="12">
      <c r="A12" s="4" t="inlineStr">
        <is>
          <t>Entity Address, Address Line One</t>
        </is>
      </c>
      <c r="B12" s="4" t="inlineStr">
        <is>
          <t>75 Park Plaza</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617</t>
        </is>
      </c>
    </row>
    <row r="17">
      <c r="A17" s="4" t="inlineStr">
        <is>
          <t>Local Phone Number</t>
        </is>
      </c>
      <c r="B17" s="4" t="inlineStr">
        <is>
          <t>807-6600</t>
        </is>
      </c>
    </row>
    <row r="18">
      <c r="A18" s="4" t="inlineStr">
        <is>
          <t>Title of 12(b) Security</t>
        </is>
      </c>
      <c r="B18" s="4" t="inlineStr">
        <is>
          <t>Common Stock, par value $0.001 per share</t>
        </is>
      </c>
    </row>
    <row r="19">
      <c r="A19" s="4" t="inlineStr">
        <is>
          <t>Trading Symbol</t>
        </is>
      </c>
      <c r="B19" s="4" t="inlineStr">
        <is>
          <t>PRT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478506</v>
      </c>
    </row>
    <row r="28">
      <c r="A28" s="4" t="inlineStr">
        <is>
          <t>Entity Central Index Key</t>
        </is>
      </c>
      <c r="B28" s="4" t="inlineStr">
        <is>
          <t>0001178711</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t>
        </is>
      </c>
      <c r="B1" s="2" t="inlineStr">
        <is>
          <t>3 Months Ended</t>
        </is>
      </c>
    </row>
    <row r="2">
      <c r="B2" s="2" t="inlineStr">
        <is>
          <t>Mar. 31, 2022</t>
        </is>
      </c>
    </row>
    <row r="3">
      <c r="A3" s="3" t="inlineStr">
        <is>
          <t>Cash, Cash Equivalents, Restricted Cash and Restricted Cash Equivalents [Abstract]</t>
        </is>
      </c>
    </row>
    <row r="4">
      <c r="A4" s="4" t="inlineStr">
        <is>
          <t>Cash and cash equivalents and restricted cash</t>
        </is>
      </c>
      <c r="B4" s="4" t="inlineStr">
        <is>
          <t>Cash and Cash Equivalents and Restricted Cash The following table provides a reconciliation of cash, cash equivalents, and restricted cash reported within the condensed consolidated statement of cash flows that sum to the total of the same such amounts shown in the condensed consolidated statement of cash flows (in thousands): March 31, March 31, Cash and cash equivalents $ 49,033 $ 103,450 Short-term restricted cash 250 424 Long-term restricted cash 125 — Total cash, cash equivalents and restricted cash shown on the condensed consolidated statement of cash flows $ 49,408 $ 103,874 Short-term restricted cash The Company leases its Boston, Massachusetts office space under a non-cancelable operating lease. In accordance with the lease, the Company has a cash-collateralized irrevocable standby letter of credit in the amount of $0.3 million as of both March 31, 2022 and December 31, 2021 naming the landlord as beneficiary. The $0.3 million letter of credit was refunded to the Company in April 2022 under the terms of the original lease agreement. The Company executed an amendment to the existing lease agreement in April 2021. In accordance with the amendment, the cash-collateralized irrevocable standby letter of credit was reduced to an insignificant amount and is reclassified as long-term restricted cash as of March 31, 2022. Refer to Note 14, Leases , for further details. Long-term restricted cash As of March 31, 2022 and December 31, 2021, long-term restricted cash included the insignificant cash-collateralized irrevocable standby letter of credit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The following table presents inventories, net (in thousands): March 31, December 31, Raw materials $ 1,083 $ 1,082 Work in process 32,354 24,675 Finished goods 12,250 13,030 Total inventories $ 45,687 $ 38,787 When recorded, inventory reserves reduce the carrying value of inventories to their net realizable value. The Company reviews inventories on hand at least quarterly and records provisions for estimated excess, slow-moving and obsolete inventory, as well as inventory with a carrying value in excess of net realizable value. No inventory reserves existed as of March 31,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Net Income (Loss) Per Share Basic net loss per share is calculated by dividing the net loss by the weighted-average number of common stock outstanding during the period, without consideration for common stock equivalents. Diluted net loss per share is computed by dividing the net loss by the weighted-average number of common share equivalents outstanding for the period determined using the treasury-stock method or the if-converted method, as applicable. For purposes of this calculation, shares of common stock issuable upon conversion of convertible debt, stock options, restricted stock units, warrants to purchase common stock, and shares issuable under the employee stock purchase plan are considered to be common stock equivalents and are only included in the calculation of diluted net loss per share when their effect is dilutive. Common equivalent shares result from stock options and restricted stock units, warrants to purchase shares of common stock, common stock issuable upon conversion of convertible debt and shares issuable under the employee stock purchase plan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it is considered to be a participating security, and it is more dilutive than the treasury stock method. The Company was in a net loss position as of March 31, 2022 and March 31, 2021. The following outstanding shares subject to stock options and RSUs, warrants to purchase shares of common stock, common stock issuable upon conversion of convertible debt and shares issuable under the Company’s employee stock purchase plan were antidilutive due to a net loss in the periods presented and, therefore, were excluded from the dilutive securities computation for the three months ended March 31, 2022 and 2021 as indicated below: March 31, 2022 2021 Excluded potentially dilutive securities (1): Common stock issuable under outstanding convertible notes 10,377,361 10,377,361 Shares subject to outstanding options to purchase common stock 2,163,682 2,155,199 Unvested restricted stock units 7,071,933 6,471,549 Shares subject to warrants to purchase common stock 432,240 479,002 Shares issuable under employee stock purchase plan 459,870 606,816 Totals 20,505,086 20,089,927 (1) The number of shares is based on the maximum number of shares issuable on exercise or conversion of the related securities as of March 31, 2022 and 2021 . Such amounts have not been adjusted for the treasury-stock method or weighted-average outstanding calculations as required if the securities were 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Contract Revenue</t>
        </is>
      </c>
      <c r="B1" s="2" t="inlineStr">
        <is>
          <t>3 Months Ended</t>
        </is>
      </c>
    </row>
    <row r="2">
      <c r="B2" s="2" t="inlineStr">
        <is>
          <t>Mar. 31, 2022</t>
        </is>
      </c>
    </row>
    <row r="3">
      <c r="A3" s="3" t="inlineStr">
        <is>
          <t>Organization, Consolidation and Presentation of Financial Statements [Abstract]</t>
        </is>
      </c>
    </row>
    <row r="4">
      <c r="A4" s="4" t="inlineStr">
        <is>
          <t>Government Contract Revenue</t>
        </is>
      </c>
      <c r="B4" s="4" t="inlineStr">
        <is>
          <t>Government Contract Revenue Biomedical Advanced Research and Development Authority In December 2019, the Company entered into the original BARDA contract, which is a five-year contract with an option to extend to ten years. The BARDA contract could result in payments to the Company of up to approximately $303.6 million and consists of a five-year base period-of-performance and a total contract period-of-performance (base period plus option exercises) of up to ten years. The BARDA contract supports the development of NUZYRA for the treatment of pulmonary anthrax, FDA post-marketing requirements, or PMRs, associated with the initial NUZYRA approval, and an option for BARDA to procure up to 10,000 treatment courses of NUZYRA for use against potential biothreats. In September 2021, the Company and BARDA modified the original BARDA contract, herein referred to as the amended BARDA contract, to provide additional funding to expand the development of NUZYRA under an FDA Animal Efficacy Rule development program to support a supplemental New Drug Application, or sNDA, to the FDA to include post-exposure prophylaxis, or PEP, in addition to the treatment of pulmonary anthrax, herein referred to as the amended option. Under the terms of the original BARDA contract, approximately $59.4 million was awarded to the Company by BARDA in December 2019 for the development of NUZYRA for the treatment of pulmonary anthrax and the purchase of an initial 2,500 treatment courses of NUZYRA. As part of this initial $59.4 million award, a $37.9 million procurement of NUZYRA was delivered to and accepted by BARDA in June 2021, and the amount earned from this procurement was recognized in net U.S. sales of NUZYRA during the second quarter of 2021. The Company has been periodically drawing down the remaining $21.5 million of the initial award based on costs incurred during the development program. Two additional contractual services under the original BARDA contract were initiated by BARDA in March 2020 that awarded the Company approximately $76.8 million for reimbursement of existing FDA PMRs and approximately $20.4 million for reimbursement of manufacturing-related requirements, which the Company has been drawing down based on costs incurred. This additional staged funding is expected to support all FDA PMRs associated with the approval of NUZYRA, including CABP and pediatric studies, as well as a five-year post-marketing bacterial surveillance study, and support the U.S. onshoring and security requirements of the Companies manufacturing activities for NUZYRA. BARDA initiated the amended option in September 2021 that awarded the Company additional funding to expand the development of NUZYRA under an FDA Animal Efficacy Rule development program to support an sNDA that will include post-exposure prophylaxis, or PEP, in addition to the treatment of pulmonary anthrax for approximately $31.6 million. The remaining government options under the amended BARDA contract include a maximum of approximately $115.4 million to provide for three additional purchases of NUZYRA anthrax treatment courses, each of which may be exercised at BARDA’s discretion upon achievement of development milestones related to the anthrax treatment development program. The amended BARDA contract formalized the triggers for BARDA’s option to purchase of the second NUZYRA procurement upon BARDA's receipt of positive top-line data from our pilot efficacy treatment study of inhalation anthrax in rabbits, which we anticipate will be available as early as the end of 2022. The third procurement will be triggered by BARDA's receipt of positive top-line data in PEP and treatment of inhalation anthrax from a combination of pilot and pivotal efficacy studies in animal models, which the Company anticipates will be available in 2024. The fourth procurement will be triggered by the Company’s receipt of sNDA approval from the FDA for treatment of inhalation anthrax, which is anticipated to follow the third procurement by approximately 18-24 months. The BARDA contract contains a number of terms and conditions that are customary for government contracts of this nature, including provisions giving the government the right to terminate the contract at any time for its convenience. The Company evaluated the BARDA contract under ASC, Topic 606, Revenue from Contracts with Customers, or ASC 606, and concluded that a portion of the arrangement represents a transaction with a customer. The Company identified five material promises under the BARDA contract: (i) research and development services performed for the treatment of pulmonary anthrax, (ii) the procurement of 2,500 treatment courses of NUZYRA, (iii) an option for services performed for the supplemental late-stage development of NUZYRA for treatment and prophylaxis of pulmonary anthrax, (iv) an option for services related to U.S. manufacturing onshoring and security requirements, which includes shelf-life stability extension work and regulatory activities that will benefit the manufacturing processes that support NUZYRA for the treatment of pulmonary anthrax, and (v) options to procure up to three tranches of up to 2,500 anthrax treatment courses of NUZYRA each. In December 2019, the Company determined material promises (i) and (ii) above were performance obligations since they were distinct within the context of the contract as the services are separately identifiable from other promises within the arrangement. The Company also determined that for (i) and (ii) the transaction price included within the BARDA contract was equivalent to the standalone selling price of the services and the cost of the procurement. The Company evaluated the material promises that contained option rights ((iii), (iv), and (v) above). The Company determined that (iii) and (iv) were not offered at a discount that is incremental to the range of discounts typically given for these goods and services, and therefore do not represent material rights. As such, options for additional services in (iii) and (iv) were not considered performance obligations at the outset of the arrangement. The Company also evaluated the future procurement option rights (v) and determined that those option rights represent a material right. As such, the optional additional NUZYRA procurements in (v) were considered performance obligations at the outset of the arrangement. The Company concluded that three performance obligations existed at the outset of the BARDA contract. As the BARDA contract is partially within the scope of ASC 606 and partially within the scope of other guidance, the Company applied the guidance of ASC 606 to initially measure the parts of the contract to which ASC 606 is applicable. The total transaction price of the parts of the BARDA contract that existed at the outset of the contract that fall under ASC 606 was determined to be $63.6 million, inclusive of $4.2 million in variable consideration and was allocated to each of the three performance obligations based on the performance obligation’s estimated relative stand-alone selling prices. As of March 31, 2022, the Company reevaluated the variable consideration of $4.2 million that is included in the transaction price and determined that the variable consideration should not be constrained as it is not probable that a significant reversal in the amount of the cumulative revenue recognized will occur in a future period. The transaction price was allocated as follows: $21.5 million to research and development services performed for the treatment of pulmonary anthrax in (i), which will be classified as government contract service revenue when recognized, $37.9 million to the procurement of 2,500 treatment courses of NUZYRA in (ii), which was classified as product revenue when recognized, and a total of $4.2 million to the options to procure up to three 2,500 treatment courses of NUZYRA in (v), which will be included within product revenue when recognized upon exercise and transfer of control of related treatment courses. The Company estimated the stand-alone selling price of the research and development services performed for the treatment of pulmonary anthrax based on the Company’s projected cost of providing the services plus an applicable profit margin commensurate with observable market data for similar services. The Company estimated the stand-alone selling price of the procurement of 2,500 treatment courses of NUZYRA based on historical pricing of the Company’s commercial products to similar customers. The Company estimated the stand-alone selling price of the future procurement options based on the discount that the customer would obtain when exercising the option, adjusted for any discount that the customer could receive without entering into the contract, and the likelihood that the option will be exercised. The Company’s performance obligations are either satisfied over time as work progresses or at a point in time. The Company concluded that research and development services performed for the treatment of pulmonary anthrax in (i) would be recognized as government contract service revenue over time as the performance obligation is satisfied. Costs incurred represent work performed, which corresponds with, and thereby best depicts, the transfer of control to the customer. Types of contract costs include labor, material, and third-party services. The product procurement performance obligations ((ii) and, if any optional additional procurements are exercised from (v) above), generate revenue at a point in time, upon transfer of control of the product. As such, the related revenue for these performance obligations is recognized at a point in time as product revenue within the Company’s consolidated statement of operations. As of December 31, 2021, the product procurement performance obligation (ii) was completed and $37.9 million of product revenue was earned and recognized due to the delivery and acceptance of the first procurement under the BARDA contract. In April 2020, BARDA exercised its option to obtain manufacturing-related services under material promise (iv) and the Company is treating these services as a separate $20.4 million contract for accounting purposes since manufacturing-related services were determined at the contract outset to be optional services that did not represent a material right. The Company’s manufacturing-related services are satisfied over time as work progresses. In September 2021, BARDA exercised the amended option under the amended BARDA contract, to fund an FDA Animal Rule development program to support an sNDA for the treatment of and the PEP against pulmonary anthrax. The Company is treating these services as a separate $31.6 million contract for accounting purposes since the completion of a late-stage development program was determined at the contract outset to be optional services that did not represent a material right. The additional services added as part of the amended option were distinct and the increased transaction price is reflective of the entity’s standalone selling prices of the additional promised services. The Company’s late-stage development program obligations are satisfied over time as work progresses. Research and development services performed under the amended option will be recognized as government contract service revenue over time as the performance obligation is satisfied. The Company recognized $2.2 million and $1.0 million of government contract service revenue under the BARDA contract during the three months ended March 31, 2022 and March 31, 2021, respectively. As of March 31, 2022, the aggregate amount of transaction price allocated to remaining performance obligations, excluding unexercised contract options, was $65.6 million. The Company expects to recognize this amount as revenue over the next three The Company concluded that BARDA’s reimbursement for existing FDA PMRs associated with the initial NUZYRA approval was not within the scope of ASC 606 as BARDA is not receiving services as the Company’s customer. The Company estimated the consideration to be allocated to government contract grant revenue based on the consideration under the BARDA contract in excess of the estimated standalone selling prices for components of the BARDA contract accounted for under ASC 606. The Company recognizes the allocated consideration for BARDA’s reimbursement of existing FDA PMRs associated with the initial NUZYRA approval of $72.6 million as government contract grant revenue as the related reimbursable expenses are incurred. The Company recognized $2.1 million and $1.6 million of government contract grant revenue under the BARDA contract during the three months ended March 31, 2022 and March 31, 2021, respectively. Contract Balances Contract assets (i.e., unbilled accounts receivable) and/or contract liabilities (i.e., customer advances and deposits) may exist at the end of each reporting period under the BARDA contract. When amounts are received prior to performance obligations being satisfied, the amounts allocated to those performance obligations are reflected as contract liabilities on the consolidated balance sheets, as deferred revenue, until the performance obligations are satisfied. As of March 31, 2022, $0.9 million of unbilled accounts receivable was recorded and is a component of accounts receivable, net on the Company’s condensed consolidated balance sheet. As of March 31, 2021, an insignificant amount of unbilled accounts receivable was recorded and is a component of accounts receivable, net on the Company’s condensed consolidated balance sheet. As of March 31, 2022 and March 31, 2021, $1.0 million and $0.3 million, respectively of deferred revenue was recorded and is a component of other current liabilities on the Company’s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s</t>
        </is>
      </c>
      <c r="B1" s="2" t="inlineStr">
        <is>
          <t>3 Months Ended</t>
        </is>
      </c>
    </row>
    <row r="2">
      <c r="B2" s="2" t="inlineStr">
        <is>
          <t>Mar. 31, 2022</t>
        </is>
      </c>
    </row>
    <row r="3">
      <c r="A3" s="3" t="inlineStr">
        <is>
          <t>Revenue from Contract with Customer [Abstract]</t>
        </is>
      </c>
    </row>
    <row r="4">
      <c r="A4" s="4" t="inlineStr">
        <is>
          <t>License and Collaboration Agreements</t>
        </is>
      </c>
      <c r="B4" s="4" t="inlineStr">
        <is>
          <t>License and Collaboration Agreements Tetraphase Pharmaceuticals, Inc. On March 18, 2019, Paratek and Tetraphase Pharmaceuticals, Inc., or Tetraphase, which is now a subsidiary of La Jolla Pharmaceutical Company, entered into a License Agreement, or the Tetraphase License Agreement. Under the terms of the Tetraphase License Agreement, Paratek granted to Tetraphase a non-exclusive, worldwide, royalty-bearing license, with the right to grant sublicenses, under certain Paratek patents, to develop, make, have, use, import, offer for sale and sell the licensed product, or XERAVA, a drug for the treatment of complicated, intra-abdominal infections caused by bacteria that was approved by the FDA in August 2018. The terms of the Tetraphase License Agreement provide for Tetraphase to pay Paratek royalties at a low single digit percent on net product revenues of the licensed product sold in the U.S. Tetraphase’s obligation to pay royalties with respect to the licensed product shall be retroactive to the date of the first commercial sale of the licensed product in the U.S., which occurred in February 2019. Tetraphase is currently selling XERAVA in the U.S. The Tetraphase License Agreement will continue until the expiration of and payment by Tetraphase of all its payment obligations, which is when there are no longer any valid claims of the licensed Paratek patents that would be infringed, in the absence of a license, by a manufacture, use, or sales of the licensed product. The principal licensed patent under the Tetraphase License Agreement is expected to expire in October 2023. In accordance with the Company’s revenue recognition policy, the Company recognized an insignificant amount of royalty revenue during the three months ended March 31, 2022 and March 31, 2021 under the Tetraphase License Agreement. Zai Lab (Shanghai) Co., Ltd. On April 21, 2017, Paratek Bermuda Ltd., a former wholly-owned subsidiary of Paratek Pharmaceuticals, Inc., and Zai Lab (Shanghai) Co., Ltd., or Zai, entered into a License and Collaboration Agreement, or the Zai Collaboration Agreement. On December 18, 2019 Paratek Bermuda Ltd. assigned its rights under the Agreement to Paratek Pharmaceuticals, Inc. Under the terms of the Zai Collaboration Agreement, Paratek granted Zai an exclusive license to develop, manufacture and commercialize omadacycline, or the licensed product, in the People’s Republic of China, Hong Kong, Macau and Taiwan, or the Zai territory, for all human therapeutic and preventative uses other than biodefense. Zai is responsible for the development, manufacturing and commercialization of the licensed product in the Zai territory, at its sole cost with certain assistance from Paratek. Under the terms of the Zai Collaboration Agreement, Paratek earned an upfront cash payment of $7.5 million in April 2017, $5.0 million upon approval by the FDA of a NDA submission in the CABP indication in October 2018 and $3.0 million upon submission of the first regulatory approval application for a licensed product in the People’s Republic of China in December 2019, and a $6.0 million milestone payment upon regulatory approval for a licensed product in the People’s Republic of China on December 16, 2021. Paratek is eligible to receive up to $40.5 million in potential future commercial milestone payments. The terms of the Zai Collaboration Agreement also provide for Zai to pay Paratek tiered royalties at a low double digit to mid-teen percent on net sales of the licensed product in the Zai territory. The Zai Collaboration Agreement will continue, on a region-by-region basis, until the expiration of and payment by Zai of all Zai’s payment obligations, which is until the later of: (i) the abandonment, expiry or final determination of invalidity of the last valid claim within the Paratek patents that covers the licensed product in the region in the Zai territory in the manner that Zai or its affiliates or sublicensees exploit the licensed product or intend for the licensed product to be exploited; or (ii) 2032, the eleventh anniversary of the first commercial sale of such licensed product in such region. The Company evaluated the Zai Collaboration Agreement under ASC 606. The Company determined that there were six material promises under the Zai Collaboration Agreement: (i) an exclusive license to develop, manufacture and commercialize omadacycline in the Zai territory, (ii) the initial technology transfer (iii) a transfer of certain materials and materials know-how, (iv) optional manufacturing services, (v) optional regulatory support and (vi) optional commercialization support. The Company determined that the exclusive license and initial technology transfer were not distinct from one another, as the license has limited value without the transfer of the Company’s technology, which will allow Zai to develop the manufacturing process and commercialize omadacycline in the Zai territory in the timeline anticipated under the agreement. Without the technology transfer, Zai would incur additional costs to recreate the Company’s know-how. Therefore, the license and initial technology transfer are combined as a single performance obligation. The transfer of materials is a single distinct performance obligation. The Company evaluated the option rights for manufacturing services, regulatory support and commercialization support to determine whether they represent or include material rights to Zai and concluded that the options were not issued at a discount, and therefore do not represent material rights. As such, they are not considered performance obligations at the outset of the arrangement. Based on these assessments, the Company determined that two performance obligations existed at the outset of the Zai Collaboration Agreement: (i) the exclusive license combined with the initial technology transfer and (ii) the transfer of certain materials. The Company has recognized $21.5 million in milestone revenue, as described above, under the Zai Collaboration Agreement as of March 31, 2022. As the performance obligation to deliver the license was satisfied in 2017 and research and development services completed by December 2021, all milestone payments are recognized as revenue when the risk of significant reversal is resolved, generally when the milestone event occurs. Therefore, the $6.0 million milestone payment upon regulatory approval of NUZYRA in the People’s Republic of China was recognized in December 2021. There was no deferred revenue as of March 31, 2022 and December 31, 2021 under the Zai Collaboration Agreement. Almirall, LLC In July 2007, the Company and Warner Chilcott Company, Inc. (which became a part of Allergan plc, or Allergan), entered into a collaborative research and license agreement under which the Company granted Allergan an exclusive license to research, develop, manufacture and commercialize tetracycline products for use in the U.S. for the treatment of acne and rosacea. In September 2018, Allergan assigned to Almirall its rights under the collaboration agreement, or the Almirall Collaboration Agreement. Since Allergan did not exercise its development option with respect to the treatment of rosacea prior to initiation of a Phase 3 trial for the product, the license grant to Allergan, which was assigned to Almirall, converted to a non-exclusive license for the treatment of rosacea as of December 2014. Under the terms of the Almirall Collaboration Agreement, Almirall is responsible for and is obligated to use commercially reasonable efforts to develop and commercialize tetracycline compounds that are specified in the agreement for the treatment of acne. The Company has agreed during the term of the Almirall Collaboration Agreement not to directly or indirectly develop or commercialize any tetracycline compounds in the U.S. for the treatment of acne, and Almirall has agreed during the term of the Almirall Collaboration Agreement not to directly or indirectly develop or commercialize any tetracycline compound included as part of the agreement for any use other than as provided in the Almirall Collaboration Agreement. In February 2020, the Company finalized a license agreement with Almirall granting the Company exclusive rights to develop, manufacture and commercialize sarecycline outside of the U.S., including rights of reference to Almirall’s clinical data thus formalizing the Company’s rights to develop, manufacture and commercialize sarecycline in the rest of the world. In connection with that license, the Company then exclusively licensed Almirall pursuant to the Almirall China License Agreement, the rights to develop, manufacture and commercialize sarecycline in the greater China region. Almirall currently holds a nonexclusive license to develop and commercialize sarecycline for the treatment of rosacea in the U.S., and in the U.S., Paratek cannot grant rights on back-up compounds, lead candidate(s), or products licensed to Almirall for rosacea. The Almirall Collaboration Agreement contains two performance obligations: (i) an exclusive license to research, develop and commercialize tetracycline products for use in the U.S. for the treatment of acne and rosacea and (ii) research and development services. The performance obligation to deliver the license was satisfied upon execution of the Almirall Collaboration Agreement in July 2007. All research and development services were completed by December 2010. The options provided to Almirall for additional development services do not provide Almirall with a material right as these services will not be provided at a significant or incremental discount. As such, the option services are not performance obligations. As the performance obligation to deliver the license was satisfied in 2007 and research and development services were completed by December 2010, all subsequent milestone payments are recognized as revenue when the risk of significant reversal is resolved, generally when the milestone event occurs. The Company recognized all Almirall milestones in prior years. There are no milestones left to be recognized under the Almirall Collaboration Agreement. Almirall is also obligated to pay the Company tiered royalties, ranging from the mid-single digits to the low double digits, based on net sales of tetracycline compounds developed under the Almirall Collaboration Agreement, with a standard royalty reduction post patent expiration for such product for the remainder of the royalty term. Royalty payments are recognized when the sales occur. The Company recognized $0.5 million and $0.6 million of royalty revenue for sales of SEYSARA in the U.S. by Almirall for the three months ended March 31, 2022 and March 31, 2021, respectively, under the Almirall Collaboration Agreement. During the first quarter of 2022 and 2021, royalty revenue recognized for sales of SEYSARA in the U.S. was estimated using third-party data and an approximation of discounts and allowances to calculate net product sales, to which the Company then applied the applicable royalty percentage specified in the Almirall Collaboration Agreement. Differences between actual and estimated royalty revenues will be adjusted for in the period in which they become known, which is expected to be the following quarter. In February 2020, we entered into (i) an ex-U.S. license agreement with Almirall, or the Ex-U.S. License, under which Almirall granted to us an exclusive license in and to certain technology owned or in-licensed by Almirall or its affiliates in order to research, develop, manufacture and commercialize sarecycline for the treatment of acne in all countries other than the U.S. and (ii) a license agreement with Almirall that is specific to China, or the China License, under which we granted to Almirall an exclusive license in and to certain technology owned or in-licensed by us or our affiliates in order to research, develop and commercialize sarecycline for the treatment of acne in the greater China region. Under the terms of the China License, Almirall is responsible for and is obligated to use commercially reasonable efforts to develop and commercialize sarecycline for the treatment of acne, including requirements to (i) file an Investigational New Drug Application (or analogous foreign submission) for sarecycline for the treatment of acne in the greater China region in calendar year 2020, (ii) receive regulatory approval for sarecycline for the treatment of acne in the greater China region within seven years following such submission and (iii) commercialize sarecycline for the treatment of acne in the greater China region within eighteen months after obtaining regulatory approval. If Almirall does not satisfy the diligence requirements set forth in subclauses ii or iii above, we may terminate the China License. In connection with the Ex-U.S. License, the Company pays Almirall, on a country-by-country and product-by-product basis, (i) for eight years following the first commercial sale of a sarecycline product in a country, a royalty in the middle-single digits on its or its affiliates’ nets sales of sarecycline products outside of the U.S., subject to certain standard reductions, and (ii) for fifteen years following the first commercial sale of a sarecycline product in a country, a percentage of the consideration (e.g., milestones, royalties) we receive from sublicensees in connection with developing and commercializing sarecycline outside of the U.S., which ranges from one-fifth to one-half of such consideration, subject to certain standard reductions. In connection with the China License, for fifteen years following the first commercial sale of a sarecycline product in China, Almirall pays the Company a royalty in the high-single digits on their, their affiliates’ or their sublicensees’ net sales of sarecycline products in the greater China region, subject to certain standard reductions. Tufts University In February 1997, the Company and Tufts University, or Tufts, entered into a license agreement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eleven amendments to that agreement, collectively the Tufts License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sublicense agreements with specified sublicensees. The Company is obligated under the Tufts License Agreement to provide Tufts with annual diligence reports and a business plan and to meet certain other diligence milestones. The Company has the right to grant sublicenses of the licensed rights to third parties, which will be subject to the prior approval of Tufts unless the proposed sublicensee meets a certain net worth or market capitalization threshold. The Company is primarily responsible for the preparation, filing, prosecution and maintenance of all patent applications and patents covering the intellectual property licensed under the Tufts License Agreement at its sole expense. The Company has the first right, but not the obligation, to enforce the licensed intellectual property against infringement by third parties. The Company issued Tufts 1,024 shares of the Company’s common stock on the date of execution of the original license agreement, and the Company was required to make certain payments of up to $0.3 million to Tufts upon the achievement by products developed under the agreement of specified development and regulatory approval milestones. The Company made a payment of $50,000 to Tufts for achieving the first milestone following commencement of the Phase 3 clinical trial for omadacycline and a payment of $100,000 to Tufts for achieving the second milestone following its first marketing application submitted in the U.S. The third, and final, payment of $150,000 became due upon FDA approval of omadacycline in October 2018. The Company is also obligated to pay Tufts a minimum royalty payment in the amount of $25,000 per year. In addition, the Company is obligated to pay Tufts royalties based on gross sales of products, as defined in the agreement, ranging in the low single digits depending on the applicable field of use for such product sale. If the Company enters into a sublicense under the agreement, based on the applicable field of use for such product, the Company will be obligated to pay Tufts (i) a percentage, ranging from 10% to 14% (ten percent to fourteen percent) for compounds other than omadacycline, and a percentage in the single digits for the compound omadacycline, of that portion of any sublicense issue fees or maintenance fees received by the Company that are reasonably attributable to the sublicense of the rights granted to the Company under the Tufts License Agreement and (ii) the lesser of (a) a percentage, ranging from the low tens to the high twenties based on the applicable field of use for such product, of the royalty payments made to the Company by the sublicensee or (b) the amount of royalty payments that would have been paid by the Company to Tufts if it had sold the product. Unless terminated earlier, the Tufts License Agreement will expire at the same time as the last-to-expire patent in the patent rights licensed to the Company under the agreement and after any such expiration the Company will continue to have an exclusive, fully-paid-up license to such intellectual property licensed from Tufts. Tufts has the right to terminate the agreement upon 30 days’ notice should the Company fail to make a material payment under the Tufts License Agreement or commit a material breach of the agreement and not cure such failure or breach within such 30-day period, or if, after the Company has started to commercialize a product under the Tufts License Agreement, the Company ceases to carry on its business for a period of 90 consecutive days. The Company has the right to terminate the Tufts License Agreement at any time upon 180 days’ notice. Tufts has the right to convert the Company’s exclusive license to a non-exclusive license if the Company does not commercialize a product licensed under the agreement within a specified time period. The Company incurred $0.3 million and $0.2 million of royalty expense for the three months ended March 31, 2022 and March 31, 2021 under the Tufts License Agreement, respectively. Past Collaborations Novartis International Pharmaceutical Ltd. In September 2009, the Company and Novartis International Pharmaceutical Ltd., or Novartis, which merged into Novartis Pharma AG, a wholly owned subsidiary of Novartis AG, entered into a Collaborative Development, Manufacture and Commercialization License Agreement, or the Novartis Agreement, which provided Novartis with a global, exclusive patent and technology license for the development, manufacturing and marketing of omadacycline. The Novartis Agreement was terminated by Novartis without cause in June 2011 and the termination was effective 60 days later. The Company and Novartis subsequently entered in a letter agreement in January 2012, or the Novartis Letter Agreement, as amended, pursuant to which we reconciled shared development costs and expenses and granted Novartis a right of first negotiation with respect to commercialization rights of omadacycline following approval of omadacycline from the FDA, European Medicines Agency, or EMA, or any regulatory agency, but only to the extent the Company had not previously granted such commercialization rights related to omadacycline to another third-party as of any such approval. The Company also agreed to pay Novartis a 0.25% royalty, to be paid from net sales received by the Company in any country following the launch of omadacycline in that country and continuing until the later of expiration of the last active valid patent claim covering such product in the country of sale and 10 years from the date of first commercial sale in such country. The first royalty payment became payable as of March 31, 2019. The amended Novartis Letter Agreement resulted in a long-term liability in the amount of $2.7 million and $2.8 million as of March 31, 2022 and December 31, 2021, respectively, included within “Other Liabilities” on the Company’s consolidated balance sheet. In addition, short-term liabilities of $0.4 million included within “Other Current Liabilities” on our consolidated balance sheets as of March 31, 2022 and December 31, 2021 represent the portion of royalty payments due to Novartis within twelve months of each balance sheet date. There are no other payment obligations to Novartis under the Novartis Agreement or the amended Novartis Letter Agreement. For additional information related to these agreements, as well as the Company’s other significant collaborative agreements, please read Note 6, License and Collaboration Agreements, to the consolidated financial statements included within the Company’s 2021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Capital Stock On June 9, 2021, the Company’s shareholders approved an amendment to the Company’s Amended and Restated Certificate of Incorporation to increase the number of authorized shares of common stock of the Company to 200,000,000 shares from 100,000,000 shares. Subsequent to such approval, on June 10, 2021, the Company filed the Certificate of Amendment to its Amended and Restated Certificate of Incorporation with the Delaware Secretary of State, giving effect to the authorized share increase. On May 17, 2021, the Company entered into an At-the-Market Sales Agreement, or the Sales Agreement, with BTIG, LLC, or BTIG, under which it may offer and sell its common stock having aggregate sales proceeds of up to $50.0 million from time to time through BTIG as its sales agent. Sales of the Company’s common stock through BTIG, if any, will be made by any method permitted by law deemed to be an “at the market offering” as defined in Rule 415(a)(4) under the Securities Act of 1933, as amended, including without limitation sales made directly on the Nasdaq Global Market or any other existing trading market for its common stock.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3% of the gross sales proceeds of any common stock sold through BTIG under the Sales Agreement. The Company has also provided BTIG with customary indemnification rights. The Company is not obligated to make any sales of common stock under the Sales Agreement. The offering of shares of the Company’s common stock pursuant to the Sales Agreement will terminate upon the earlier of (i) the sale of all common stock subject to the Sales Agreement, or (ii) termination of the Sales Agreement in accordance with its terms. The Company sold 884,230 shares of common stock pursuant to the Sales Agreement for $3.1 million in proceeds, after deducting an insignificant amount of commissions, during the three months ended March 31, 2022. As of April 30, 2022, $23.3 million remains available for sale under the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ounts Expenses</t>
        </is>
      </c>
      <c r="B4" s="4" t="inlineStr">
        <is>
          <t xml:space="preserve">Accrued Expenses Accrued expenses consist of the following (in thousands): March 31, December 31, 2022 2021 Accrued sales allowances $ 7,180 $ 7,012 Accrued compensation 4,652 8,935 Accrued interest 3,913 2,365 Accrued commercial 2,255 1,654 Accrued inventory 1,269 307 Accrued contract research 1,052 1,019 Accrued professional fees 579 781 Accrued manufacturing 565 670 Accrued other 349 361 Accrued legal costs 319 342 Total $ 22,133 $ 23,4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inancial instruments, including cash, cash equivalents, restricted cash, money market funds, U.S. treasury securities, accounts receivable, accounts payable, and accrued expenses are carried on the condensed consolidated financial statements at amounts that approximate fair value. The fair value of the Company’s long-term debt is determined using current applicable rates for similar instruments as of the balance sheet date. The fair value of the Company’s debt (including the Notes as defined in Note 13, Long-Term Debt) , is $231.4 million as of March 31, 2022 and $238.3 million as of December 31, 2021. The fair value of the Company’s debt was determined using Level 2 inputs. Fair values are based on assumptions concerning the amount and timing of estimated future cash flows and assumed discount rates, reflecting varying degrees of perceived risk. The following table presents information about the Company’s financial assets and liabilities that have been measured at fair value as of December 31, 2021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March 31, 2022 Assets: U.S. treasury securities $ 30,020 $ — $ — $ 30,020 Total Assets $ 30,020 $ — $ — $ 30,020 Description Quoted Prices in Active Markets (Level 1) Significant Other Observable Inputs (Level 2) Significant Unobservable Inputs (Level 3) December 31, 2021 Assets: U.S. treasury securities $ 15,107 $ — $ — $ 15,107 Total Assets $ 15,107 $ — $ — $ 15,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Incentive Compensation</t>
        </is>
      </c>
      <c r="B1" s="2" t="inlineStr">
        <is>
          <t>3 Months Ended</t>
        </is>
      </c>
    </row>
    <row r="2">
      <c r="B2" s="2" t="inlineStr">
        <is>
          <t>Mar. 31, 2022</t>
        </is>
      </c>
    </row>
    <row r="3">
      <c r="A3" s="3" t="inlineStr">
        <is>
          <t>Share-based Payment Arrangement [Abstract]</t>
        </is>
      </c>
    </row>
    <row r="4">
      <c r="A4" s="4" t="inlineStr">
        <is>
          <t>Stock-Based and Incentive Compensation</t>
        </is>
      </c>
      <c r="B4" s="4" t="inlineStr">
        <is>
          <t xml:space="preserve">Stock-Based and Incentive Compensation Stock-based Compensation The following table presents stock-based compensation expense included in the Company’s condensed consolidated statements of operations and comprehensive income (loss) (in thousands): Three Months Ended 2022 2021 Research and development expense $ 177 $ 323 Selling, general and administrative expense 2,292 1,276 Total stock-based compensation expense $ 2,469 $ 1,599 Stock-based compensation expense is estimated as of the grant date based on the fair value of the award and is recognized as expense over the requisite service period, which generally represents the vesting period. The Company estimates the fair value of its stock options using the Black-Scholes option-pricing model. The weighted-average assumptions used to determine the fair value of the stock option grants is as follows: Three Months Ended 2022 2021 Volatility 62.0 % 63.2 % Risk-free interest rate 2.1 % 0.7 % Expected dividend yield 0.0 % 0.0 % Expected life of options (in years) 5.8 5.8 Stock Plan Activity The Company’s Board of Directors adopted the Paratek Pharmaceuticals, Inc. 2015 Equity Incentive Plan, or the 2015 Plan, which was approved by Company stockholders at the annual meeting of shareholders held on June 9, 2015. As of March 31, 2022, there are 274,050 shares available for future issuance under the 2015 Plan. The Company recognizes the stock-based compensation expense of awards subject to performance-based vesting conditions over the requisite service period, to the extent achievement of the performance condition is deemed probable relative to targeted performance using the accelerated attribution method. A change in the requisite service period that does not change the estimate of the total stock-based compensation expense (i.e., it does not affect the grant-date fair value or quantity of awards to be recognized) is recognized prospectively over the remaining requisite service period. During the three months ended March 31, 2022, the Company’s Board of Directors granted 103,860 stock options and 2,730,940 RSUs to directors, executives, and employees of the Company under the 2015 Plan. The stock option awards are subject to time-based vesting over a period of one The March 2022 grants also included performance-based RSU, or PRSU, awards to certain executives and employees of the Company, which will vest as follows: (a) 35/55 on certain net product revenue achievements, (b) 10/55 upon BARDA's purchase of the second NUZYRA procurement, and (c) 10/55 on certain business achievements. Since the Company believes it is probable that milestone (a) and (b) above will be achieved, the Company recognized an insignificant amount of stock-based compensation expense for the performance condition during the three months ended March 31, 2022 using the accelerated attribution method. The Company’s Board of Directors adopted the Paratek Pharmaceuticals, Inc. 2015 Inducement Plan, or the 2015 Inducement Plan, in accordance with Nasdaq Rule 5635(c)(4), reserving 360,000 shares of common stock solely for the grant of inducement stock options to employees entering into employment or returning to employment after a bona fide period of non-employment with the Company. The Company has not made any grants under the 2015 Inducement Plan since December 31, 2015. Although the Company does not currently anticipate the issuance of additional grants under the 2015 Inducement Plan, as of March 31, 2022, 341,500 shares remain available for grant under that plan, as well as any shares underlying outstanding stock options that may become available for grant pursuant to the plan’s terms. It is therefore possible that the Company may, based on the business and recruiting needs of the Company, issue additional stock options under the 2015 Inducement Plan. In June 2017, the Company’s Board of Directors adopted the Paratek Pharmaceuticals, Inc. 2017 Inducement Plan, or the 2017 Inducement Plan, in accordance with Nasdaq Rule 5635(c)(4), reserving 550,000 shares of common stock solely for the grant of inducement stock options and RSU awards to employees entering into employment or returning to employment after a bona fide period of non-employment with the Company. In October 2018 and March 2022, the Company’s Board of Directors approved the reserve of an additional 500,000 shares and 750,000 shares, respectively, for the 2017 Inducement Plan, for a total of 1,800,000 shares reserved for issuance under it. During the three months ended March 31, 2022, the Company’s Board of Directors granted 43,800 stock options and 48,900 RSUs to employees of the Company under the 2017 Inducement Plan. The stock option awards are subject to time-based vesting over a period of one Stock Options A summary of stock option activity for the three months ended March 31, 2022 is as follows: Number of Shares Weighted Average Exercise Price Weighted Average Remaining Contractual Term (in years) Aggregate Intrinsic Value (in thousands) Outstanding at December 31, 2021 2,051,484 $ 10.92 5.12 $ 303 Granted 147,660 $ 3.20 Exercised (1,646) $ 3.58 Cancelled or forfeited (33,816) $ 15.63 Outstanding at March 31, 2022 2,163,682 $ 10.32 5.19 $ — Exercisable at March 31, 2022 1,775,194 $ 11.56 4.33 $ — The total intrinsic value of stock options exercised was insignificant for the three months ended March 31, 2022. Restricted Stock Units A summary of RSU activity for the three months ended March 31, 2022 is as follows: Number of Shares Weighted Average Grant Date Fair Value Unvested balance at December 31, 2021 4,920,063 $ 5.82 Granted 2,779,840 3.16 Released (426,582) 6.12 Forfeited (201,388) 5.60 Unvested balance at March 31, 2022 7,071,933 $ 4.76 Total unrecognized stock-based compensation expense for all stock-based awards was $22.8 million as of March 31, 2022. This amount will be recognized over a weighted-average period of 1.8 years. 2009 Employee Stock Purchase Plan In June 2009, at the annual meeting of stockholders, the stockholders of the Company approved the 2009 Employee Stock Purchase Plan, or the 2009 ESPP. As of March 31, 2022, 36,539 shares were available for issuance under the 2009 ESPP. Since the merger involving privately-held Paratek Pharmaceuticals, Inc. and Transcept Pharmaceuticals, Inc., the Company has not made the 2009 ESPP available to employees. 2018 Employee Stock Purchase Plan The Company’s Board of Directors adopted, and in June 2018 Company’s stockholders approved, the Paratek Pharmaceuticals, Inc. 2018 Employee Stock Purchase Plan, or the 2018 ESPP. The 2018 ESPP was amended in October 2018 to change the commencement dates of the offering periods. The maximum aggregate number of shares of the Company’s common stock that may be purchased under the 2018 ESPP is 943,294 shares, or the ESPP Share Pool, subject to adjustment as provided for in the 2018 ESPP. The ESPP Share Pool represented 3% of the total number of shares of our common stock outstanding as of March 31, 2018. The 2018 ESPP allows eligible employees to purchase shares during certain offering periods, which will be 6 -month periods commencing June 1 and ending November 30 and commencing December 1 and ending May 31 of each year. The first offering under the 2018 ESPP was December 1, 2018. As of March 31, 2022, 423,331 shares remained available for issuance under the 2018 ESPP. During the three months ended March 31, 2022, the Company recognized an insignificant amount of stock-based compensation expense related to the 2018 ESPP. Revenue Performance Incentive Plan On October 4, 2018, the Company adopted the Revenue Performance Incentive Plan, or the Plan, to grant performance-based cash incentive awards to key employees and consultants of the Company. The Plan provides for an incentive pool of up to $50.0 million, plus accrued interest during the period between the awards’ vesting date and payment dates. Each participant will be allocated a percentage of the incentive pool. The incentive pool will be divided into two equal tranches with the first tranche vesting upon the Company’s achievement of cumulative net product revenues over $300.0 million by December 31, 2025, or Tranche 1, and the second tranche vesting upon the Company’s achievement of cumulative product revenues over $600.0 million by December 31, 2026, or Tranche 2. Participants will vest annually in each tranche of their awards in four equal installments on December 31, 2019, December 31, 2020, December 31, 2021, and December 31, 2022, subject to their continued employment with the Company through the applicable vesting date. If a participant’s employment terminates prior to December 31, 2022 due to death or disability, the participant will automatically vest in an additional 25% of each tranche of his or her award. Upon the achievement of a Tranche 1 or Tranche 2 milestone (but not a deemed achievement in connection with a change of control), each participant who has remained in continuous employment with the Company through December 31, 2022 will be 100% vested in the applicable tranche. In the event of a change of control of the Company prior to December 31, 2026, participants whose employment has terminated prior to such date will be eligible for payouts under the Plan based on the then-vested portion of their awards, and participants who have remained employed through the change of control will be deemed to have time vested in full in each tranche of their awards. Upon the achievement of a Tranche 1 or Tranche 2 milestone (but not a deemed achievement in connection with a change of control), each participant’s payout in respect of the applicable tranche of his or her award will equal (a) the participant’s then-vested percentage, multiplied by (b) $25 million, multiplied by (c) the participant’s individual percentage allocation of the incentive pool. If a change of control occurs prior to December 31, 2026, and the Tranche 1 milestone was not achieved prior to the change of control, the Tranche 1 milestone will be deemed to be achieved at a percentage equal to the greater of (1) 50% and (2) the cumulative product revenues as of the change of control, divided by $300.0 million. If a change of control occurs prior to December 31, 2026, and the Tranche 2 milestone was not achieved prior to the change of control, the Tranche 2 milestone will be deemed to be achieved at a percentage equal to the greater of (1) 30% and (2) the cumulative product revenues as of the change of control, divided by $600.0 million. A participant’s payout in respect of each tranche of his or her award in a change of control will equal (1) the participant’s then-vested percentage of such tranche, multiplied by (2) the percentage of that tranche’s milestone that has been achieved or is deemed to have been achieved, multiplied by (3)$25.0 million, multiplied by (4) the participant’s individual percentage allocation of the incentive pool. Amounts that become payable upon achievement of the Tranche 1 milestone will be paid in a lump-sum in the first quarter of 2026 and amounts that become payable upon achievement of the Tranche 2 milestone will be paid in a lump-sum in the first quarter of 2027. In the event of a change of control, any portion of the incentive pool that is earned, but unpaid, or deemed earned in connection with the change of control will be paid at the time of the change of control. If a change of control occurs prior to the achievement of either or both of the Tranche 1 and Tranche 2 milestones, the awards will remain outstanding and the remaining unpaid portion of the incentive pool applicable to the Tranche 1 or Tranche 2 milestone, as applicable, will be paid following the achievement of either such milestone at the time or times the awards would otherwise be paid out. Any successor in interest to the Company upon or following a change of control will be required to assume all obligations under the Plan. Awards may be paid out in cash or in a combination of cash and registered securities of equal value (based on the Company’s 20-day trailing average closing common stock price), with the portion paid in registered securities not to exceed 50% of the aggregate payment amount with respect to each tranche; provided, however, that any amounts payable with respect to an award in connection with a change in control will be paid in cash. The Company recognizes the compensation cost over the requisite service period, to the extent achievement of the performance condition is deemed probable relative to targeted performance. The performance condition under the first tranche of the Plan was deemed probable during 2021. An insignificant amount of compensation expense was recognized during the three months ended March 31, 2022. No such compensation expense was recognized during the three months ended March 31, 2021. Compensation cost of $21.9 million and $21.8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R-Bridge Loan Agreement On December 31, 2020, or the Closing Date, the Company, through its wholly-owned subsidiary PRTK SPV2 LLC, a Delaware limited liability company, or the Subsidiary, entered into a royalty and revenue interest-backed loan agreement, or the R-Bridge Loan Agreement, with an affiliate of R-Bridge Healthcare Investment Advisory, Ltd., or the R-Bridge Lender. Pursuant to the terms of the R-Bridge Loan Agreement, the Subsidiary borrowed a $60.0 million term loan, secured by, and repaid with proceeds from, (i) royalties from the Zai Collaboration Agreement, and such royalties, or the Royalty Interest, and (ii) a revenue interest based on the Company’s U.S. sales of NUZYRA in an initial amount of two and a half percent (2.5%), which amount may adjust under certain circumstances up to five percent (5%), of the Company’s net U.S. sales, subject to an annual cap of $10.0 million, which may adjust under certain circumstances to $12.0 million, or the Revenue Interest. Under the R-Bridge Loan Agreement, the outstanding principal balance will bear interest at an annual rate of 7.0%, increasing to an annual rate of 10% during the continuance of any event of default. Payments of the obligations outstanding under the R-Bridge Loan Agreement are made quarterly out of the Royalty Interest payments and Revenue Interest payments received by the Subsidiary during such quarter, or the Collection Amount. On each payment date, after payment of certain expenses, the Collection Amount shall be applied first to accrued interest, with any excess up to $15.0 million per annum applied to repay principal until the balance is fully repaid, and any shortfalls being capitalized and added to the principal balance of the loan. Amounts in excess of the $15.0 million annual cap shall be shared between the Company and the R-Bridge Lender based on a formula set out in the R-Bridge Loan Agreement. Following repayment in full of the loan, the first $15.0 million per annum in Collection Amount shall be paid to the Company and any amounts in excess shall be shared between the Company and the R-Bridge Lender based on a formula set out in the R-Bridge Loan Agreement. Prior to the eighth (8th) anniversary of the Closing Date, the R-Bridge Loan Agreement will automatically terminate once the Subsidiary has paid to the R-Bridge Lender, in the form of regularly scheduled payments or as a voluntary prepayment, a capped amount of $114.0 million, less principal, interest and certain fee payments through the date of such prepayment, or the Capped Amount. From and after the eighth (8th) anniversary of the Closing Date, the Revenue Interest can be terminated by payment of the Capped Amount, but the Royalty Interest payments shall continue until maturity of the R-Bridge Loan Agreement on December 31, 2032, at which time, the outstanding principal amount of the loan, if any, together with any accrued and unpaid interest, and all other obligations then outstanding, shall be due and payable in cash by the Subsidiary. The Company’s subsidiary, PRTK SPV1 LLC, a Delaware limited liability company and owner of the Subsidiary’s capital stock, has entered into a Pledge and Security Agreement in favor of the R-Bridge Lender, pursuant to which the Subsidiary’s obligations under the R-Bridge Loan Agreement are secured by PRTK SPV1 LLC’s pledge of all of the Subsidiary’s capital stock. The R-Bridge Loan Agreement contains certain customary affirmative covenants, including those relating to: use of proceeds; maintenance of books and records; financial reporting and notification; compliance with laws; and protection of Company intellectual property. The R-Bridge Loan Agreement also contains certain customary negative covenants, barring the Subsidiary from: certain fundamental transactions; issuing dividends and distributions; incurring additional indebtedness outside of the ordinary course of business; engaging in any business activity other than related to the Zai Collaboration Agreement; and permitting any additional liens on the collateral provided to the R-Bridge Lender under the R-Bridge Loan Agreement. As of March 31, 2022, the Company was in compliance with all covenants under the R-Bridge Loan Agreement. An ancillary agreement executed by the Company and the Subsidiary in respect of the Revenue Interest, contains negative covenants applicable to the Company, including restrictions on the sale or transfer of our assets related to NUZYRA and giving rise to the Revenue Interest, each subject to the exceptions set forth therein. The R-Bridge Loan Agreement contains customary defined events of default, upon which any outstanding principal, unpaid interest, and other obligations of the Subsidiary, shall be immediately due and payable by the Subsidiary. These include: failure to pay any principal or interest when due; failure to pay the Capped Amount when due following a non-qualified change of control of the Company, any uncured breach of a representation, warranty or covenant; any uncured failure to perform or observe covenants; any uncured breach of our representations, warranties or covenants under an ancillary agreement executed by the Company and the Subsidiary in respect of the Royalty Interest; any termination of the Zai Collaboration Agreement; and certain bankruptcy or insolvency events. No events of default had occurred under the R-Bridge Loan Agreement through March 31, 2022. The Company raised approximately $58.3 million in net proceeds in connection with the R-Bridge Loan Agreement, comprised of the $60.0 million term loan funded at execution, net of $1.1 million in lender fees accounted for as debt discount and $0.6 million in direct and incremental third-party expenses accounted for as debt issuance costs. The net proceeds of the term loan, together with cash on hand, was used to prepay in full all obligations outstanding under our loan arrangement with Hercules Capital, Inc. The accounting for the R-Bridge Loan Agreement requires the Company to make certain estimates and assumptions, particularly about future royalties under the Zai Collaboration Agreement and sales of NUZYRA in the U.S. Such estimates and assumptions are utilized in determining the expected repayment term, amortization period of the debt discount and issuance costs, accretion of interest expense and classification between current and long-term portions of amounts outstanding. The Company amortizes the debt discount and issuance costs to interest expense over the expected term of the arrangement using the interest method based on projected cash flows. Similarly, the Company classifies as current debt for the R-Bridge Loan Agreement, amounts that are expected to be repaid during the succeeding twelve months after the reporting period end. However, the repayment of amounts due under the R-Bridge Loan Agreement is variable because the cash flows to be utilized for periodic payments is a function of amounts received by the Company with respect to the Royalty Interest and the Revenue Interest. Accordingly, the estimates of the magnitude and timing of amounts to be available for debt service are subject to significant variability and thus, subject to significant uncertainty. Therefore, these estimates and assumptions are likely to change, which may result in future adjustments to the portion of the debt that is classified as a current liability, the amortization of debt discount and issuance costs and the accretion of interest expense. The amount of principal to be repaid in each of the five succeeding years is not fixed and determinable. Other amounts that may become due and payable under the R-Bridge Loan Agreement, including amounts shared between the parties with respect to cash flows received in excess of pre-defined thresholds, are recognized as additional interest expense when they become probable and estimable. The following table summarizes the impact of the R-Bridge Loan Agreement on the Company’s condensed consolidated balance sheets at March 31, 2022 and December 31, 2021 (in thousands): March 31, December 31, Principal debt including paid-in-kind interest $ 61,918 $ 61,256 Unamortized debt discount and issuance costs (1,385) (1,443) Carrying value $ 60,533 $ 59,813 During the three months ended March 31, 2022, $0.7 million of paid-in-kind interest was capitalized and added to the principal balance of the loan, which represents the shortfall between the interest owed and the Collection Amount. The Company recognized interest expense of $1.1 million and $1.1 million, and an insignificant amount of amortization expense on the debt issuance costs, on the R-Bridge Loan Agreement for the three months ended March 31, 2022 and March 31, 2021, respectively. Convertible Senior Subordinated Notes On April 18, 2018, the Company entered into a Purchase Agreement, or the Purchase Agreement, with several initial purchasers, or the Initial Purchasers, for whom Merrill Lynch, Pierce, Fenner &amp; Smith Incorporated and Leerink Partners LLC acted as representatives, relating to the sale of $135.0 million aggregate principal amount of 4.75% Convertible Senior Subordinated Notes due 2024, or the Notes, to the Initial Purchasers. The Company also granted the Initial Purchasers an option to purchase up to an additional $25.0 million aggregate principal amount of Notes, which was exercised in full on April 20, 2018. The Purchase Agreement includes customary representations, warranties and covenants. Under the terms of the Purchase Agreement, the Company agreed to indemnify the Initial Purchasers against certain liabilities. In addition, J. Wood Capital Advisors LLC, the Company’s financial advisor, purchased $5.0 million aggregate principal amount of Notes in a separate, concurrent private placement on the same terms as other investors. The Notes were issued by the Company on April 23, 2018, pursuant to an Indenture, dated as of such date, or the Indenture, between the Company and U.S. Bank National Association, as trustee, or the Trustee. The Notes bear cash interest at the annual rate of 4.75%, payable on November 1 and May 1 of each year, beginning on November 1, 2018, and mature on May 1, 2024 unless earlier repurchased, redeemed or converted. The Company will settle conversions of the Notes through delivery of shares of common stock of the Company, in accordance with the terms of the Indenture. The initial conversion rate for the Notes is 62.8931 shares of common stock (subject to adjustment as provided for in the Indenture) per $1,000 principal amount of the Notes, which is equal to an initial conversion price of approximately $15.90 per share, representing a conversion premium of approximately 20% above the closing price of the common stock of $13.25 per share on April 18, 2018. Holders of the Notes may convert all or any portion of their Notes, in multiples of $1,000 principal amount, at their option at any time prior to the close of business on the second scheduled trading day immediately preceding the stated maturity date. The Company may redeem for cash all or part of the Notes, at its option, on or after May 6, 2021, if the last reported sale price of the Company’s common stock has been at least 130% of the conversion price then in effect for at least 20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experiences a fundamental change, as described in the Indenture, prior to the maturity date of the Notes, holders of the Notes will, subject to specified conditions, have the right, at their option, to require the Company to repurchase for cash all or a portion of their Notes at a repurchase price equal to 100% of the principal amount of the Notes to be repurchased, plus accrued and unpaid interest, if any, to, but not including, the fundamental change repurchase date. In addition, following certain corporate events that occur prior to the maturity date of the Notes and following a notice of redemption of the Notes, the Company will increase the conversion rate for a holder who elects to convert its Notes in connection with such corporate event or redemption. The Indenture provides for customary events of default. In the case of an event of default with respect to the Notes arising from specified events of bankruptcy or insolvency, all outstanding Notes will become due and payable immediately without further action or notice. If any other event of default with respect to the Notes under the Indenture occurs or is continuing, the Trustee or holders of at least 25% in aggregate principal amount of the then outstanding Notes may declare the principal amount of the Notes to be immediately due and payable. After deducting costs incurred of $6.0 million, the Company raised net proceeds from the issuance of long-term convertible debt of $159.0 million in April 2018. All costs were deferred and are being amortized over the life of the Notes at an effective interest rate of 5.47% and recorded as additional interest expense. The Company has evaluated the Indenture for derivatives pursuant to ASC 815, Derivatives and Hedging , or ASC 815, and identified an embedded derivative that requires bifurcation as the feature is not clearly and closely related to the host instrument. The embedded derivative is a default provision, which could require additional interest payments. The Company determined in the prior year that the fair value of this embedded derivative was nominal. The Company evaluated the conversion feature and determined it was not within the scope of ASC 815 and therefore is not required to be accounted for separately. The Company concluded that the embedded conversion option is not subject to separate accounting pursuant to either the cash conversion guidance or the beneficial conversion feature guidance. Under the general conversion guidance in ASC 470, Debt , all of the proceeds received from the Notes was recorded as a liability on the condensed consolidated balance sheet. The following table summarizes the impact of the Notes on the Company’s condensed consolidated balance sheets at March 31, 2022 and December 31, 2021 (in thousands): March 31, December 31, Principal debt $ 165,000 $ 165,000 Unamortized debt issuance costs (2,312) (2,572) Carrying value $ 162,688 $ 162,428 The Company recognized coupon interest expense of $2.0 million and $2.0 million, and amortization expense on the debt issuance costs of $0.3 million and $0.2 million, on the Notes for the three months ended March 31, 2022 and March 31, 2021, respectively. Royalty-Backed Loan Agreement On February 25, 2019, the Company, through its wholly-owned subsidiary Paratek Royalty Corporation, or the Subsidiary, entered into the Royalty-Backed Loan Agreement with HCRP. Pursuant to the terms of the Royalty-Backed Loan Agreement, upon the satisfaction of the conditions precedent set forth therein, the Subsidiary borrowed a $32.5 million loan, which was secured by, and will be repaid based upon, royalties from the Almirall Collaboration Agreement. On May 1, 2019, the Company received $27.8 million, net of $0.5 million lender discount, $0.2 million in lender expenses incurred, and $4.0 million that was deposited into an interest reserve account. The Company also paid $1.2 million in other lender fees related to the Royalty-Backed Loan Agreement. Under the Royalty-Backed Loan Agreement, the outstanding principal balance will bear interest at an annual rate of 12.0%. Payments of interest under the Royalty-Backed Loan Agreement are made quarterly out of the Almirall Collaboration Agreement royalty payments received since the immediately preceding payment date. On each interest payment date, any royalty payments in excess of accrued interest on the loan will be used to repay the principal of the loan until the balance is fully repaid and any royalty shortfalls will be capitalized and added to the principal balance of the loan. In addition, the Subsidiary made up-front payments to HCRP of (i) a 1.5% fee and (ii) up to $300,000 for HCRP’s expenses. The Royalty-Backed Loan Agreement matures on May 1, 2029, at which time, if not earlier repaid in full, the outstanding principal amount of the loan, together with any accrued and unpaid interest, and all other obligations then outstanding, shall be due and payable in cash. The Company has entered into a Pledge and Security Agreement in favor of HCRP, pursuant to which the Subsidiary’s obligations under the Royalty-Backed Loan Agreement are secured by a pledge of all of the Company’s holdings of the Subsidiary’s capital stock. The Royalty-Backed Loan Agreement contains certain customary affirmative covenants, including those relating to: use of proceeds; maintenance of books and records; financial reporting and notification; compliance with laws; and protection of Company intellectual property. The Royalty-Backed Loan Agreement also contains certain customary negative covenants, barring the Subsidiary from: certain fundamental transactions; issuing dividends and distributions; incurring additional indebtedness outside of the ordinary course of business; engaging in any business activity other than related to the Almirall Collaboration Agreement; and permitting any additional liens on the collateral provided to HCRP under the Royalty-Backed Loan Agreement. The Royalty-Backed Loan Agreement contains customary defined events of default, upon which any outstanding principal and unpaid interest shall be immediately due and payable. These include: failure to pay any principal or interest when due; any uncured breach of a representation, warranty or covenant; any uncured failure to perform or observe covenants; any uncured cross default under a material contract; any uncured breach of the Company’s representations, warranties or covenants under its Contribution and Servicing Agreement with the Subsidiary; any termination of the Almirall Collaboration Agreement; and certain bankruptcy or insolvency events. The following table summarizes the impact of the Royalty-Backed Loan Agreement on the Company’s condensed consolidated balance sheets at March 31, 2022 and December 31, 2021 (in thousands): March 31, December 31, Principal debt including paid-in-kind interest $ 34,357 $ 33,860 Unamortized debt issuance costs (1,629) (1,673) Carrying value $ 32,728 $ 32,187 During the three months ended March 31, 2022, $0.5 million of paid-in-kind interest was capitalized and added to the principal balance of the loan, which represents the shortfall between the interest owed, and the Almirall Collaboration Agreement royalty payments received. The Company recognized interest expense of $1.0 million and an insignificant amount of amortization expense on the debt issuance costs on the Royalty-Backed Loan Agreement for the three months ended March 31, 2022 and March 31, 2021, respectively. Debt issuance costs are presented on the consolidated balance sheet as a direct deduction from the related debt liability rather than capitalized as an asset in accordance with ASU No. 2015-03, Interest - Imputation of Interest (Subtopic 835-30): Simplifying the Presentation of Debt Issuance Co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9033</v>
      </c>
      <c r="C3" s="6" t="n">
        <v>80367</v>
      </c>
    </row>
    <row r="4">
      <c r="A4" s="4" t="inlineStr">
        <is>
          <t>Marketable securities</t>
        </is>
      </c>
      <c r="B4" s="5" t="n">
        <v>30020</v>
      </c>
      <c r="C4" s="5" t="n">
        <v>15107</v>
      </c>
    </row>
    <row r="5">
      <c r="A5" s="4" t="inlineStr">
        <is>
          <t>Restricted cash</t>
        </is>
      </c>
      <c r="B5" s="5" t="n">
        <v>250</v>
      </c>
      <c r="C5" s="5" t="n">
        <v>125</v>
      </c>
    </row>
    <row r="6">
      <c r="A6" s="4" t="inlineStr">
        <is>
          <t>Accounts receivable, net</t>
        </is>
      </c>
      <c r="B6" s="5" t="n">
        <v>24739</v>
      </c>
      <c r="C6" s="5" t="n">
        <v>29438</v>
      </c>
    </row>
    <row r="7">
      <c r="A7" s="4" t="inlineStr">
        <is>
          <t>Inventories</t>
        </is>
      </c>
      <c r="B7" s="5" t="n">
        <v>12732</v>
      </c>
      <c r="C7" s="5" t="n">
        <v>11020</v>
      </c>
    </row>
    <row r="8">
      <c r="A8" s="4" t="inlineStr">
        <is>
          <t>Other receivables</t>
        </is>
      </c>
      <c r="B8" s="5" t="n">
        <v>3520</v>
      </c>
      <c r="C8" s="5" t="n">
        <v>3679</v>
      </c>
    </row>
    <row r="9">
      <c r="A9" s="4" t="inlineStr">
        <is>
          <t>Prepaid and other current assets</t>
        </is>
      </c>
      <c r="B9" s="5" t="n">
        <v>12988</v>
      </c>
      <c r="C9" s="5" t="n">
        <v>12364</v>
      </c>
    </row>
    <row r="10">
      <c r="A10" s="4" t="inlineStr">
        <is>
          <t>Total current assets</t>
        </is>
      </c>
      <c r="B10" s="5" t="n">
        <v>133282</v>
      </c>
      <c r="C10" s="5" t="n">
        <v>152100</v>
      </c>
    </row>
    <row r="11">
      <c r="A11" s="4" t="inlineStr">
        <is>
          <t>Long-term restricted cash</t>
        </is>
      </c>
      <c r="B11" s="5" t="n">
        <v>125</v>
      </c>
      <c r="C11" s="5" t="n">
        <v>125</v>
      </c>
    </row>
    <row r="12">
      <c r="A12" s="4" t="inlineStr">
        <is>
          <t>Fixed assets, net</t>
        </is>
      </c>
      <c r="B12" s="5" t="n">
        <v>762</v>
      </c>
      <c r="C12" s="5" t="n">
        <v>794</v>
      </c>
    </row>
    <row r="13">
      <c r="A13" s="4" t="inlineStr">
        <is>
          <t>Goodwill</t>
        </is>
      </c>
      <c r="B13" s="5" t="n">
        <v>829</v>
      </c>
      <c r="C13" s="5" t="n">
        <v>829</v>
      </c>
    </row>
    <row r="14">
      <c r="A14" s="4" t="inlineStr">
        <is>
          <t>Right-of-use assets</t>
        </is>
      </c>
      <c r="B14" s="5" t="n">
        <v>1536</v>
      </c>
      <c r="C14" s="5" t="n">
        <v>1757</v>
      </c>
    </row>
    <row r="15">
      <c r="A15" s="4" t="inlineStr">
        <is>
          <t>Long-term inventories</t>
        </is>
      </c>
      <c r="B15" s="5" t="n">
        <v>32955</v>
      </c>
      <c r="C15" s="5" t="n">
        <v>27767</v>
      </c>
    </row>
    <row r="16">
      <c r="A16" s="4" t="inlineStr">
        <is>
          <t>Other long-term assets</t>
        </is>
      </c>
      <c r="B16" s="5" t="n">
        <v>668</v>
      </c>
      <c r="C16" s="5" t="n">
        <v>497</v>
      </c>
    </row>
    <row r="17">
      <c r="A17" s="4" t="inlineStr">
        <is>
          <t>Total assets</t>
        </is>
      </c>
      <c r="B17" s="5" t="n">
        <v>170157</v>
      </c>
      <c r="C17" s="5" t="n">
        <v>183869</v>
      </c>
    </row>
    <row r="18">
      <c r="A18" s="3" t="inlineStr">
        <is>
          <t>Current liabilities</t>
        </is>
      </c>
    </row>
    <row r="19">
      <c r="A19" s="4" t="inlineStr">
        <is>
          <t>Accounts payable</t>
        </is>
      </c>
      <c r="B19" s="5" t="n">
        <v>4697</v>
      </c>
      <c r="C19" s="5" t="n">
        <v>5394</v>
      </c>
    </row>
    <row r="20">
      <c r="A20" s="4" t="inlineStr">
        <is>
          <t>Accrued expenses</t>
        </is>
      </c>
      <c r="B20" s="5" t="n">
        <v>22133</v>
      </c>
      <c r="C20" s="5" t="n">
        <v>23446</v>
      </c>
    </row>
    <row r="21">
      <c r="A21" s="4" t="inlineStr">
        <is>
          <t>Other current liabilities</t>
        </is>
      </c>
      <c r="B21" s="5" t="n">
        <v>2007</v>
      </c>
      <c r="C21" s="5" t="n">
        <v>2457</v>
      </c>
    </row>
    <row r="22">
      <c r="A22" s="4" t="inlineStr">
        <is>
          <t>Total current liabilities</t>
        </is>
      </c>
      <c r="B22" s="5" t="n">
        <v>28837</v>
      </c>
      <c r="C22" s="5" t="n">
        <v>31297</v>
      </c>
    </row>
    <row r="23">
      <c r="A23" s="4" t="inlineStr">
        <is>
          <t>Long-term debt</t>
        </is>
      </c>
      <c r="B23" s="5" t="n">
        <v>255949</v>
      </c>
      <c r="C23" s="5" t="n">
        <v>254428</v>
      </c>
    </row>
    <row r="24">
      <c r="A24" s="4" t="inlineStr">
        <is>
          <t>Long-term lease liabilities</t>
        </is>
      </c>
      <c r="B24" s="5" t="n">
        <v>1063</v>
      </c>
      <c r="C24" s="5" t="n">
        <v>1308</v>
      </c>
    </row>
    <row r="25">
      <c r="A25" s="4" t="inlineStr">
        <is>
          <t>Accrued long-term compensation</t>
        </is>
      </c>
      <c r="B25" s="5" t="n">
        <v>21893</v>
      </c>
      <c r="C25" s="5" t="n">
        <v>21846</v>
      </c>
    </row>
    <row r="26">
      <c r="A26" s="4" t="inlineStr">
        <is>
          <t>Other liabilities</t>
        </is>
      </c>
      <c r="B26" s="5" t="n">
        <v>2717</v>
      </c>
      <c r="C26" s="5" t="n">
        <v>2777</v>
      </c>
    </row>
    <row r="27">
      <c r="A27" s="4" t="inlineStr">
        <is>
          <t>Total liabilities</t>
        </is>
      </c>
      <c r="B27" s="5" t="n">
        <v>310459</v>
      </c>
      <c r="C27" s="5" t="n">
        <v>311656</v>
      </c>
    </row>
    <row r="28">
      <c r="A28" s="3" t="inlineStr">
        <is>
          <t>Stockholders’ deficit</t>
        </is>
      </c>
    </row>
    <row r="29">
      <c r="A29" s="4" t="inlineStr">
        <is>
          <t>Undesignated preferred stock: $0.001 par value, 5,000,000 shares authorized; no shares issued and outstanding</t>
        </is>
      </c>
      <c r="B29" s="5" t="n">
        <v>0</v>
      </c>
      <c r="C29" s="5" t="n">
        <v>0</v>
      </c>
    </row>
    <row r="30">
      <c r="A30" s="4" t="inlineStr">
        <is>
          <t>Common stock, $0.001 par value; 200,000,000 shares authorized; 53,023,350 shares issued and outstanding as of March 31, 2022; and 200,000,000 shares authorized; 51,711,809 shares issued and outstanding as of December 31, 2021</t>
        </is>
      </c>
      <c r="B30" s="5" t="n">
        <v>53</v>
      </c>
      <c r="C30" s="5" t="n">
        <v>52</v>
      </c>
    </row>
    <row r="31">
      <c r="A31" s="4" t="inlineStr">
        <is>
          <t>Additional paid-in capital</t>
        </is>
      </c>
      <c r="B31" s="5" t="n">
        <v>744618</v>
      </c>
      <c r="C31" s="5" t="n">
        <v>739053</v>
      </c>
    </row>
    <row r="32">
      <c r="A32" s="4" t="inlineStr">
        <is>
          <t>Accumulated other comprehensive income</t>
        </is>
      </c>
      <c r="B32" s="5" t="n">
        <v>-180</v>
      </c>
      <c r="C32" s="5" t="n">
        <v>-9</v>
      </c>
    </row>
    <row r="33">
      <c r="A33" s="4" t="inlineStr">
        <is>
          <t>Accumulated deficit</t>
        </is>
      </c>
      <c r="B33" s="5" t="n">
        <v>-884793</v>
      </c>
      <c r="C33" s="5" t="n">
        <v>-866883</v>
      </c>
    </row>
    <row r="34">
      <c r="A34" s="4" t="inlineStr">
        <is>
          <t>Total stockholders’ deficit</t>
        </is>
      </c>
      <c r="B34" s="5" t="n">
        <v>-140302</v>
      </c>
      <c r="C34" s="5" t="n">
        <v>-127787</v>
      </c>
    </row>
    <row r="35">
      <c r="A35" s="4" t="inlineStr">
        <is>
          <t>Total liabilities and stockholders’ deficit</t>
        </is>
      </c>
      <c r="B35" s="6" t="n">
        <v>170157</v>
      </c>
      <c r="C35" s="6" t="n">
        <v>183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Operating Leases The Company leases its Boston, Massachusetts and King of Prussia, Pennsylvania office spaces under non-cancelable operating leases expiring in 2023 and 2024, respectively. The Company executed an amendment to the existing lease agreement on its Boston office space in April 2021. The amended lease agreement released 8,104 rentable square feet of office space and extends the lease term for the remaining 4,153 rentable square feet of office space through August 2023 for an additional commitment of $0.4 million. In accordance with the amendment, the Company will be refunded the insignificant security deposit paid in July 2016. The Company executed an amended lease agreement on its King of Prussia office space in October 2016. The amended lease agreement is for 19,708 rentable square feet of office space and the Company took control of this office space during the first quarter of 2017. The total lease commitment is over a seven-year and seven-month lease term. The amended lease agreement contains rent escalation and a partial rent abatement period, which is accounted for as rent expense under the straight-line method. The Company has also identified an embedded lease in its manufacturing and services agreement with CIPAN – Companhia Industrial Produtora de Antibióticos, or CIPAN, which was later amended and restated in April 2018, and further amended and restated in February 2019, December 2019, July 2020, and December 2020. For additional details relating to these agreements, refer to Note 18 , Commitments and Contingencies of the 2021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recorded no provision for income taxes for the three or three months ended March 31, 2022 and March 31, 2021.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Company’s otherwise recognizable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3 Months Ended</t>
        </is>
      </c>
    </row>
    <row r="2">
      <c r="B2" s="2" t="inlineStr">
        <is>
          <t>Mar. 31, 2022</t>
        </is>
      </c>
    </row>
    <row r="3">
      <c r="A3" s="3" t="inlineStr">
        <is>
          <t>Revenue from Contract with Customer [Abstract]</t>
        </is>
      </c>
    </row>
    <row r="4">
      <c r="A4" s="4" t="inlineStr">
        <is>
          <t>Product Revenue</t>
        </is>
      </c>
      <c r="B4" s="4" t="inlineStr">
        <is>
          <t xml:space="preserve">Product Revenue To date, the Company’s only source of product revenue has been from NUZYRA product sales beginning in February 2019 when NUZYRA was launched in the U.S. The following table summarizes balances and activity in each of the product revenue allowance and reserve categories (in thousands): Chargebacks, discounts and fees Government and other rebates Returns Patient assistance Total Balance at December 31, 2021 $ 1,006 $ 5,198 $ 469 $ 339 $ 7,012 Provision related to current period sales 1,493 4,264 261 285 6,303 Adjustment related to prior period sales (25) 15 (133) — (143) Credit or payments made during the period (1,338) (3,962) (390) (302) (5,992) Balance at March 31, 2022 $ 1,136 $ 5,515 $ 207 $ 322 $ 7,1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In the ordinary course of business, the Company is from time to time involved in lawsuits, claims, investigations, proceedings, and threats of litigation relating to intellectual property, commercial arrangements, employment and other matters. While the outcome of these proceedings and claims cannot be predicted with certainty, as of March 31, 2022, the Company was not party to any legal or arbitration proceedings that may have, or have had in the recent past, significant effects on the Company’s financial position. No governmental proceedings are pending or, to the Company’s knowledge, contemplated against the Company. The Company is not a party to any material proceedings in which any director, member of executive management or affiliate of the Company is either a party adverse to the Company or the Company’s subsidiaries or has a material interest adverse to the Company or the Company’s subsidiaries. In July 2021, the Company entered into a supply agreement with CARBOGEN AMCIS AG, or Carbogen, that provides for the terms and conditions under which Carbogen will manufacture and supply to the Company the active pharmaceutical ingredient for the Company’s omadacycline product in bulk quantities, or the Carbogen Product. Under this agreement, the Company is responsible for the cost and supply of crude omadacycline that Carbogen requires to manufacture the Carbogen Product and perform related services. The Company is obligated to initially pay Carbogen an amount in the high six-digit U.S. dollar range per batch of Carbogen Product that the Company orders, and the price may be adjusted in accordance with the terms of the agreement. The Company may also request that Carbogen perform certain services related to the Carbogen Product, for which the Company will pay reasonable compensation to Carbogen. The agreement will remain in effect for a fixed initial term. If neither party has provided notice of its intent to terminate the agreement prior to the end of the initial term, then the Agreement will automatically be extended for a fixed period of time. The agreement may be terminated under certain circumstances, including by either party delivering notice of termination following the initial term, or by either party due to a material uncured breach by the other party or the other party’s insolvency. In November 2016, the Company entered into a manufacturing and services agreement, or MSA, with CIPAN, which was later amended and restated in April 2018, and further amended in February 2019, December 2019, July 2020, December 2020, and January 2022, collectively, the CIPAN Agreements. The CIPAN Agreements provide the terms and conditions under which CIPAN will manufacture and supply to the Company increased quantities of minocycline starting material and crude omadacycline, or the CIPAN Products, for purification into omadacycline and, subsequently, for use in the Company’s products that contain omadacycline tosylate as the active pharmaceutical ingredient. Additionally, the CIPAN Agreements included an investment by the Company in a new facility area to increase the manufacturing capacity for production of crude omadacycline. The Company was required to make advance payments to CIPAN upon completion of certain milestones within the CIPAN Agreements. The term of the CIPAN Agreements will continue throughout the term that the Company receives benefit from the new facility area. The Company may renew the CIPAN Agreements for additional periods and can terminate the CIPAN Agreements at any time by delivery, within a certain time period, of prior written notice to CIPAN. Following the first renewal term, CIPAN may terminate the MSA in its entirety by delivery, within a certain time period, of prior written notice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No. 2016-13, Financial Instruments - Credit Losses (Topic 326): Measurement of Credit Losses on Financial Instruments , or ASU 2016-13. The FASB subsequently issued amendments to ASU 2016-13, which have the same effective date and transition date of January 1, 2023. These standards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Based on the composition of our investment portfolio, accounts receivable and other financial assets, current market conditions and historical credit loss activity, the adoption of these standards is not expected to have a material effect on the Company’s consolidated balance sheet, consolidated statements of operation and comprehensive los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U.S. generally accepted accounting principles, or U.S. GAAP, as found in the Accounting Standards Codification, or ASC, and Accounting Standards Updates, or ASU, of the Financial Accounting Standards Board, or FASB, and pursuant to the rules and regulations of the SEC. The accompanying condensed consolidated financial statements are unaudited. The unaudited interim condensed consolidated financial statements have been prepared on the same basis as the audited consolidated financial statements as of and for the year ended December 31, 2021, and, in the opinion of management, reflect all normal recurring adjustments necessary for the fair presentation of the Company’s financial position as of March 31, 2022 and December 31, 2021, results of operations for the three month periods ended March 31, 2022 and March 31, 2021, cash flows for the three month periods ended March 31, 2022 and March 31, 2021 and changes in stockholders’ deficit for the three month periods ended March 31, 2022 and March 31, 2021. The results of operations for the interim periods are not necessarily indicative of the results of operations to be expected for the year ending December 31, 2022. These unaudited interim condensed consolidated financial statements should be read in conjunction with the audited consolidated financial statements as of and for the year ended December 31, 2021, and notes thereto, which are included in the Company’s 2021 Form 10-K.</t>
        </is>
      </c>
    </row>
    <row r="5">
      <c r="A5" s="4" t="inlineStr">
        <is>
          <t>Summary of Significant Accounting Policies</t>
        </is>
      </c>
      <c r="B5" s="4" t="inlineStr">
        <is>
          <t>Summary of Significant Accounting PoliciesAs of March 31, 2022, the Company’s significant accounting policies and estimates, which are detailed in the Company’s 2021 Form 10-K, have not changed.</t>
        </is>
      </c>
    </row>
    <row r="6">
      <c r="A6" s="4" t="inlineStr">
        <is>
          <t>Principles of Consolidation</t>
        </is>
      </c>
      <c r="B6" s="4" t="inlineStr">
        <is>
          <t>Principles of Consolidation The accompanying unaudited condensed consolidated financial statements include the results of operations of Paratek Pharmaceuticals, Inc. and its wholly-owned subsidiaries, Paratek Pharma, LLC, Paratek Securities Corporation, Transcept Pharma, Inc., Paratek Ireland Limited, Paratek Royalty Corporation, Paratek Royalty Corporation II, PRTK SPV1 LLC and PRTK SPV2 LLC. All significant intercompany accounts and transactions have been eliminated in consolidation.</t>
        </is>
      </c>
    </row>
    <row r="7">
      <c r="A7" s="4" t="inlineStr">
        <is>
          <t>Use of Estimates</t>
        </is>
      </c>
      <c r="B7" s="4" t="inlineStr">
        <is>
          <t>Use of Estimates The preparation of the accompanying unaudited condensed consolidated financial statements, in conformity with U.S. GAAP, requires the Company to make estimates and judgments that affect the reported amounts of assets, liabilities, and expenses in the Company’s financial statements. On an ongoing basis, the Company evaluates its estimates and judgments, including those related to, among other items, accounts receivable and related reserves, inventory and related reserves, goodwill, net product revenue, government contract service revenue, government contract grant revenue, collaboration and royalty revenue, leases, stock-based compensation arrangements, amortization of the debt discount and issuance costs under the R-Bridge Loan Agreement (as defined below), manufacturing and clinical accruals, useful lives for depreciation and valuation allowances on deferred tax assets. Actual results could differ from those estimates. Changes in estimates are reflected in reported results in the period in which they become known by the Company’s management.</t>
        </is>
      </c>
    </row>
    <row r="8">
      <c r="A8" s="4" t="inlineStr">
        <is>
          <t>Segment and Geographic Information</t>
        </is>
      </c>
      <c r="B8" s="4" t="inlineStr">
        <is>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t>
        </is>
      </c>
    </row>
    <row r="9">
      <c r="A9" s="4" t="inlineStr">
        <is>
          <t>Concentration of Credit Risk</t>
        </is>
      </c>
      <c r="B9" s="4" t="inlineStr">
        <is>
          <t>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 Accounts receivable as of March 31, 2022 includes $19.9 million due from customers for sales of NUZYRA, net of prompt payment discounts, chargebacks, rebates and certain fees. Accounts receivable as of March 31, 2022 also includes $0.7 million of government contract service revenue earned under contract with the Biomedical Advanced Research and Development Authority, or the BARDA contract, $2.5 million of government contract grant revenue earned under the BARDA contract, and estimated revenue earned of $0.6 million of royalties on SEYSARA sales under the Almirall Collaboration Agreement (as defined below) and XERAVA TM (eravacycline) sales under the Tetraphase License Agreement (as defined below). Refer to Note 7, Government Contract Revenue for further information on the BARDA contract and to Note 8, License and Collaboration Agreements for further information on the Almirall Collaboration Agreement and the Tetraphase License Agreement .</t>
        </is>
      </c>
    </row>
    <row r="10">
      <c r="A10" s="4" t="inlineStr">
        <is>
          <t>Recent Accounting Pronouncements</t>
        </is>
      </c>
      <c r="B10" s="4" t="inlineStr">
        <is>
          <t>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No. 2016-13, Financial Instruments - Credit Losses (Topic 326): Measurement of Credit Losses on Financial Instruments , or ASU 2016-13. The FASB subsequently issued amendments to ASU 2016-13, which have the same effective date and transition date of January 1, 2023. These standards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Based on the composition of our investment portfolio, accounts receivable and other financial assets, current market conditions and historical credit loss activity, the adoption of these standards is not expected to have a material effect on the Company’s consolidated balance sheet, consolidated statements of operation and comprehensive los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 [Abstract]</t>
        </is>
      </c>
    </row>
    <row r="4">
      <c r="A4" s="4" t="inlineStr">
        <is>
          <t>Marketable Securities</t>
        </is>
      </c>
      <c r="B4" s="4" t="inlineStr">
        <is>
          <t xml:space="preserve">The following are summaries of available-for-sale securities as of March 31, 2022 and December 31, 2021 (in thousands): Amortized Cost Unrealized Gains Unrealized Losses Fair Value March 31, 2022 U.S. treasury securities $ 30,200 — $ — $ (180) $ 30,020 Total $ 30,200 $ — $ (180) $ 30,020 Amortized Cost Unrealized Gains Unrealized Losses Fair Value December 31, 2021 U.S. treasury securities $ 15,116 $ — $ (9) $ 15,107 Total $ 15,116 $ — $ (9) $ 15,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Tables)</t>
        </is>
      </c>
      <c r="B1" s="2" t="inlineStr">
        <is>
          <t>3 Months Ended</t>
        </is>
      </c>
    </row>
    <row r="2">
      <c r="B2" s="2" t="inlineStr">
        <is>
          <t>Mar. 31, 2022</t>
        </is>
      </c>
    </row>
    <row r="3">
      <c r="A3" s="3" t="inlineStr">
        <is>
          <t>Cash, Cash Equivalents, Restricted Cash and Restricted Cash Equivalents [Abstract]</t>
        </is>
      </c>
    </row>
    <row r="4">
      <c r="A4" s="4" t="inlineStr">
        <is>
          <t>Cash, cash equivalents and investments</t>
        </is>
      </c>
      <c r="B4" s="4" t="inlineStr">
        <is>
          <t xml:space="preserve">The following table provides a reconciliation of cash, cash equivalents, and restricted cash reported within the condensed consolidated statement of cash flows that sum to the total of the same such amounts shown in the condensed consolidated statement of cash flows (in thousands): March 31, March 31, Cash and cash equivalents $ 49,033 $ 103,450 Short-term restricted cash 250 424 Long-term restricted cash 125 — Total cash, cash equivalents and restricted cash shown on the condensed consolidated statement of cash flows $ 49,408 $ 103,874 </t>
        </is>
      </c>
    </row>
    <row r="5">
      <c r="A5" s="4" t="inlineStr">
        <is>
          <t>Restrictions on cash and cash equivalents</t>
        </is>
      </c>
      <c r="B5" s="4" t="inlineStr">
        <is>
          <t xml:space="preserve">The following table provides a reconciliation of cash, cash equivalents, and restricted cash reported within the condensed consolidated statement of cash flows that sum to the total of the same such amounts shown in the condensed consolidated statement of cash flows (in thousands): March 31, March 31, Cash and cash equivalents $ 49,033 $ 103,450 Short-term restricted cash 250 424 Long-term restricted cash 125 — Total cash, cash equivalents and restricted cash shown on the condensed consolidated statement of cash flows $ 49,408 $ 103,8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The following table presents inventories, net (in thousands): March 31, December 31, Raw materials $ 1,083 $ 1,082 Work in process 32,354 24,675 Finished goods 12,250 13,030 Total inventories $ 45,687 $ 38,7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Antidilutive Shares Excluded from Computation of Diluted Net Income (Loss) Per Share</t>
        </is>
      </c>
      <c r="B4" s="4" t="inlineStr">
        <is>
          <t>The following outstanding shares subject to stock options and RSUs, warrants to purchase shares of common stock, common stock issuable upon conversion of convertible debt and shares issuable under the Company’s employee stock purchase plan were antidilutive due to a net loss in the periods presented and, therefore, were excluded from the dilutive securities computation for the three months ended March 31, 2022 and 2021 as indicated below: March 31, 2022 2021 Excluded potentially dilutive securities (1): Common stock issuable under outstanding convertible notes 10,377,361 10,377,361 Shares subject to outstanding options to purchase common stock 2,163,682 2,155,199 Unvested restricted stock units 7,071,933 6,471,549 Shares subject to warrants to purchase common stock 432,240 479,002 Shares issuable under employee stock purchase plan 459,870 606,816 Totals 20,505,086 20,089,927 (1) The number of shares is based on the maximum number of shares issuable on exercise or conversion of the related securities as of March 31, 2022 and 2021 . Such amounts have not been adjusted for the treasury-stock method or weighted-average outstanding calculations as required if the securities were 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Undesignated preferred stock, par value (in USD per share)</t>
        </is>
      </c>
      <c r="B3" s="7" t="n">
        <v>0.001</v>
      </c>
      <c r="C3" s="7" t="n">
        <v>0.001</v>
      </c>
    </row>
    <row r="4">
      <c r="A4" s="4" t="inlineStr">
        <is>
          <t>Undesignated preferred stock, shares authorized</t>
        </is>
      </c>
      <c r="B4" s="5" t="n">
        <v>5000000</v>
      </c>
      <c r="C4" s="5" t="n">
        <v>5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 (in USD per share)</t>
        </is>
      </c>
      <c r="B7" s="7" t="n">
        <v>0.001</v>
      </c>
      <c r="C7" s="7" t="n">
        <v>0.001</v>
      </c>
    </row>
    <row r="8">
      <c r="A8" s="4" t="inlineStr">
        <is>
          <t>Common stock, shares authorized</t>
        </is>
      </c>
      <c r="B8" s="5" t="n">
        <v>200000000</v>
      </c>
      <c r="C8" s="5" t="n">
        <v>200000000</v>
      </c>
    </row>
    <row r="9">
      <c r="A9" s="4" t="inlineStr">
        <is>
          <t>Common stock, shares issued</t>
        </is>
      </c>
      <c r="B9" s="5" t="n">
        <v>53023350</v>
      </c>
      <c r="C9" s="5" t="n">
        <v>51711809</v>
      </c>
    </row>
    <row r="10">
      <c r="A10" s="4" t="inlineStr">
        <is>
          <t>Common stock, shares outstanding</t>
        </is>
      </c>
      <c r="B10" s="5" t="n">
        <v>53023350</v>
      </c>
      <c r="C10" s="5" t="n">
        <v>51711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 of the following (in thousands): March 31, December 31, 2022 2021 Accrued sales allowances $ 7,180 $ 7,012 Accrued compensation 4,652 8,935 Accrued interest 3,913 2,365 Accrued commercial 2,255 1,654 Accrued inventory 1,269 307 Accrued contract research 1,052 1,019 Accrued professional fees 579 781 Accrued manufacturing 565 670 Accrued other 349 361 Accrued legal costs 319 342 Total $ 22,133 $ 23,4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 Measured at Fair Value</t>
        </is>
      </c>
      <c r="B4" s="4" t="inlineStr">
        <is>
          <t xml:space="preserve">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March 31, 2022 Assets: U.S. treasury securities $ 30,020 $ — $ — $ 30,020 Total Assets $ 30,020 $ — $ — $ 30,020 Description Quoted Prices in Active Markets (Level 1) Significant Other Observable Inputs (Level 2) Significant Unobservable Inputs (Level 3) December 31, 2021 Assets: U.S. treasury securities $ 15,107 $ — $ — $ 15,107 Total Assets $ 15,107 $ — $ — $ 15,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nd Incentive Compensation (Tables)</t>
        </is>
      </c>
      <c r="B1" s="2" t="inlineStr">
        <is>
          <t>3 Months Ended</t>
        </is>
      </c>
    </row>
    <row r="2">
      <c r="B2" s="2" t="inlineStr">
        <is>
          <t>Mar. 31, 2022</t>
        </is>
      </c>
    </row>
    <row r="3">
      <c r="A3" s="3" t="inlineStr">
        <is>
          <t>Share-based Payment Arrangement [Abstract]</t>
        </is>
      </c>
    </row>
    <row r="4">
      <c r="A4" s="4" t="inlineStr">
        <is>
          <t>Summary of Stock-Based Compensation Expense Included in Company's Condensed Consolidated Statements of Operations and Comprehensive Income (Loss)</t>
        </is>
      </c>
      <c r="B4" s="4" t="inlineStr">
        <is>
          <t xml:space="preserve">The following table presents stock-based compensation expense included in the Company’s condensed consolidated statements of operations and comprehensive income (loss) (in thousands): Three Months Ended 2022 2021 Research and development expense $ 177 $ 323 Selling, general and administrative expense 2,292 1,276 Total stock-based compensation expense $ 2,469 $ 1,599 </t>
        </is>
      </c>
    </row>
    <row r="5">
      <c r="A5" s="4" t="inlineStr">
        <is>
          <t>Schedule of Share-based Payment Award, Stock Options, Valuation Assumptions</t>
        </is>
      </c>
      <c r="B5" s="4" t="inlineStr">
        <is>
          <t>The weighted-average assumptions used to determine the fair value of the stock option grants is as follows: Three Months Ended 2022 2021 Volatility 62.0 % 63.2 % Risk-free interest rate 2.1 % 0.7 % Expected dividend yield 0.0 % 0.0 % Expected life of options (in years) 5.8 5.8</t>
        </is>
      </c>
    </row>
    <row r="6">
      <c r="A6" s="4" t="inlineStr">
        <is>
          <t>Schedule of Share-based Compensation, Stock Options, Activity</t>
        </is>
      </c>
      <c r="B6" s="4" t="inlineStr">
        <is>
          <t xml:space="preserve">A summary of stock option activity for the three months ended March 31, 2022 is as follows: Number of Shares Weighted Average Exercise Price Weighted Average Remaining Contractual Term (in years) Aggregate Intrinsic Value (in thousands) Outstanding at December 31, 2021 2,051,484 $ 10.92 5.12 $ 303 Granted 147,660 $ 3.20 Exercised (1,646) $ 3.58 Cancelled or forfeited (33,816) $ 15.63 Outstanding at March 31, 2022 2,163,682 $ 10.32 5.19 $ — Exercisable at March 31, 2022 1,775,194 $ 11.56 4.33 $ — </t>
        </is>
      </c>
    </row>
    <row r="7">
      <c r="A7" s="4" t="inlineStr">
        <is>
          <t>Schedule of Share-based Compensation, Restricted Stock Unit, Activity</t>
        </is>
      </c>
      <c r="B7" s="4" t="inlineStr">
        <is>
          <t xml:space="preserve">A summary of RSU activity for the three months ended March 31, 2022 is as follows: Number of Shares Weighted Average Grant Date Fair Value Unvested balance at December 31, 2021 4,920,063 $ 5.82 Granted 2,779,840 3.16 Released (426,582) 6.12 Forfeited (201,388) 5.60 Unvested balance at March 31, 2022 7,071,933 $ 4.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Debt</t>
        </is>
      </c>
      <c r="B4" s="4" t="inlineStr">
        <is>
          <t xml:space="preserve">The following table summarizes the impact of the R-Bridge Loan Agreement on the Company’s condensed consolidated balance sheets at March 31, 2022 and December 31, 2021 (in thousands): March 31, December 31, Principal debt including paid-in-kind interest $ 61,918 $ 61,256 Unamortized debt discount and issuance costs (1,385) (1,443) Carrying value $ 60,533 $ 59,813 The following table summarizes the impact of the Notes on the Company’s condensed consolidated balance sheets at March 31, 2022 and December 31, 2021 (in thousands): March 31, December 31, Principal debt $ 165,000 $ 165,000 Unamortized debt issuance costs (2,312) (2,572) Carrying value $ 162,688 $ 162,428 The following table summarizes the impact of the Royalty-Backed Loan Agreement on the Company’s condensed consolidated balance sheets at March 31, 2022 and December 31, 2021 (in thousands): March 31, December 31, Principal debt including paid-in-kind interest $ 34,357 $ 33,860 Unamortized debt issuance costs (1,629) (1,673) Carrying value $ 32,728 $ 32,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Revenue (Tables)</t>
        </is>
      </c>
      <c r="B1" s="2" t="inlineStr">
        <is>
          <t>3 Months Ended</t>
        </is>
      </c>
    </row>
    <row r="2">
      <c r="B2" s="2" t="inlineStr">
        <is>
          <t>Mar. 31, 2022</t>
        </is>
      </c>
    </row>
    <row r="3">
      <c r="A3" s="3" t="inlineStr">
        <is>
          <t>Revenue from Contract with Customer [Abstract]</t>
        </is>
      </c>
    </row>
    <row r="4">
      <c r="A4" s="4" t="inlineStr">
        <is>
          <t>Schedule of Product Revenue Allowance and Reserve Categories</t>
        </is>
      </c>
      <c r="B4" s="4" t="inlineStr">
        <is>
          <t xml:space="preserve">The following table summarizes balances and activity in each of the product revenue allowance and reserve categories (in thousands): Chargebacks, discounts and fees Government and other rebates Returns Patient assistance Total Balance at December 31, 2021 $ 1,006 $ 5,198 $ 469 $ 339 $ 7,012 Provision related to current period sales 1,493 4,264 261 285 6,303 Adjustment related to prior period sales (25) 15 (133) — (143) Credit or payments made during the period (1,338) (3,962) (390) (302) (5,992) Balance at March 31, 2022 $ 1,136 $ 5,515 $ 207 $ 322 $ 7,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 Narrative (Detail) - USD ($) $ in Thousands</t>
        </is>
      </c>
      <c r="B1" s="2" t="inlineStr">
        <is>
          <t>Mar. 31, 2022</t>
        </is>
      </c>
      <c r="C1" s="2" t="inlineStr">
        <is>
          <t>Dec. 31, 2021</t>
        </is>
      </c>
    </row>
    <row r="2">
      <c r="A2" s="3" t="inlineStr">
        <is>
          <t>Organization, Consolidation and Presentation of Financial Statements [Abstract]</t>
        </is>
      </c>
    </row>
    <row r="3">
      <c r="A3" s="4" t="inlineStr">
        <is>
          <t>Accumulated deficit</t>
        </is>
      </c>
      <c r="B3" s="6" t="n">
        <v>-884793</v>
      </c>
      <c r="C3" s="6" t="n">
        <v>-866883</v>
      </c>
    </row>
    <row r="4">
      <c r="A4" s="4" t="inlineStr">
        <is>
          <t>Cash, cash equivalents, and marketable securities</t>
        </is>
      </c>
      <c r="B4" s="6" t="n">
        <v>79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and Basis of Presentation - Narrative (Detail)</t>
        </is>
      </c>
      <c r="B1" s="2" t="inlineStr">
        <is>
          <t>3 Months Ended</t>
        </is>
      </c>
    </row>
    <row r="2">
      <c r="B2" s="2" t="inlineStr">
        <is>
          <t>Mar. 31, 2022USD ($)Segment</t>
        </is>
      </c>
      <c r="C2" s="2" t="inlineStr">
        <is>
          <t>Dec. 31, 2021USD ($)</t>
        </is>
      </c>
    </row>
    <row r="3">
      <c r="A3" s="3" t="inlineStr">
        <is>
          <t>Accounting Policies [Line Items]</t>
        </is>
      </c>
    </row>
    <row r="4">
      <c r="A4" s="4" t="inlineStr">
        <is>
          <t>Number of operating segments | Segment</t>
        </is>
      </c>
      <c r="B4" s="5" t="n">
        <v>1</v>
      </c>
    </row>
    <row r="5">
      <c r="A5" s="4" t="inlineStr">
        <is>
          <t>Off-balance sheet concentration of credit risk</t>
        </is>
      </c>
      <c r="B5" s="6" t="n">
        <v>0</v>
      </c>
    </row>
    <row r="6">
      <c r="A6" s="4" t="inlineStr">
        <is>
          <t>Accounts receivable, net</t>
        </is>
      </c>
      <c r="B6" s="5" t="n">
        <v>24739000</v>
      </c>
      <c r="C6" s="6" t="n">
        <v>29438000</v>
      </c>
    </row>
    <row r="7">
      <c r="A7" s="4" t="inlineStr">
        <is>
          <t>Almirall</t>
        </is>
      </c>
    </row>
    <row r="8">
      <c r="A8" s="3" t="inlineStr">
        <is>
          <t>Accounting Policies [Line Items]</t>
        </is>
      </c>
    </row>
    <row r="9">
      <c r="A9" s="4" t="inlineStr">
        <is>
          <t>Accounts receivable, net</t>
        </is>
      </c>
      <c r="B9" s="5" t="n">
        <v>600000</v>
      </c>
    </row>
    <row r="10">
      <c r="A10" s="4" t="inlineStr">
        <is>
          <t>Tetraphase License Agreement</t>
        </is>
      </c>
    </row>
    <row r="11">
      <c r="A11" s="3" t="inlineStr">
        <is>
          <t>Accounting Policies [Line Items]</t>
        </is>
      </c>
    </row>
    <row r="12">
      <c r="A12" s="4" t="inlineStr">
        <is>
          <t>Accounts receivable, net</t>
        </is>
      </c>
      <c r="B12" s="5" t="n">
        <v>600000</v>
      </c>
    </row>
    <row r="13">
      <c r="A13" s="4" t="inlineStr">
        <is>
          <t>NUZYRA</t>
        </is>
      </c>
    </row>
    <row r="14">
      <c r="A14" s="3" t="inlineStr">
        <is>
          <t>Accounting Policies [Line Items]</t>
        </is>
      </c>
    </row>
    <row r="15">
      <c r="A15" s="4" t="inlineStr">
        <is>
          <t>Accounts receivable, net</t>
        </is>
      </c>
      <c r="B15" s="5" t="n">
        <v>19900000</v>
      </c>
    </row>
    <row r="16">
      <c r="A16" s="4" t="inlineStr">
        <is>
          <t>BARDA Contract | Government Contract Service Revenue</t>
        </is>
      </c>
    </row>
    <row r="17">
      <c r="A17" s="3" t="inlineStr">
        <is>
          <t>Accounting Policies [Line Items]</t>
        </is>
      </c>
    </row>
    <row r="18">
      <c r="A18" s="4" t="inlineStr">
        <is>
          <t>Accounts receivable, net</t>
        </is>
      </c>
      <c r="B18" s="5" t="n">
        <v>700000</v>
      </c>
    </row>
    <row r="19">
      <c r="A19" s="4" t="inlineStr">
        <is>
          <t>BARDA Contract | Government Contract Grant Revenue</t>
        </is>
      </c>
    </row>
    <row r="20">
      <c r="A20" s="3" t="inlineStr">
        <is>
          <t>Accounting Policies [Line Items]</t>
        </is>
      </c>
    </row>
    <row r="21">
      <c r="A21" s="4" t="inlineStr">
        <is>
          <t>Accounts receivable, net</t>
        </is>
      </c>
      <c r="B21" s="6" t="n">
        <v>2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 Sale Securities (Detail) - USD ($) $ in Thousands</t>
        </is>
      </c>
      <c r="B1" s="2" t="inlineStr">
        <is>
          <t>Mar. 31, 2022</t>
        </is>
      </c>
      <c r="C1" s="2" t="inlineStr">
        <is>
          <t>Dec. 31, 2021</t>
        </is>
      </c>
    </row>
    <row r="2">
      <c r="A2" s="3" t="inlineStr">
        <is>
          <t>Schedule Of Available For Sale Securities [Line Items]</t>
        </is>
      </c>
    </row>
    <row r="3">
      <c r="A3" s="4" t="inlineStr">
        <is>
          <t>Amortized Cost</t>
        </is>
      </c>
      <c r="B3" s="6" t="n">
        <v>30200</v>
      </c>
      <c r="C3" s="6" t="n">
        <v>15116</v>
      </c>
    </row>
    <row r="4">
      <c r="A4" s="4" t="inlineStr">
        <is>
          <t>Unrealized Gains</t>
        </is>
      </c>
      <c r="B4" s="5" t="n">
        <v>0</v>
      </c>
      <c r="C4" s="5" t="n">
        <v>0</v>
      </c>
    </row>
    <row r="5">
      <c r="A5" s="4" t="inlineStr">
        <is>
          <t>Unrealized Losses</t>
        </is>
      </c>
      <c r="B5" s="5" t="n">
        <v>-180</v>
      </c>
      <c r="C5" s="5" t="n">
        <v>-9</v>
      </c>
    </row>
    <row r="6">
      <c r="A6" s="4" t="inlineStr">
        <is>
          <t>Fair Value</t>
        </is>
      </c>
      <c r="B6" s="5" t="n">
        <v>30020</v>
      </c>
      <c r="C6" s="5" t="n">
        <v>15107</v>
      </c>
    </row>
    <row r="7">
      <c r="A7" s="4" t="inlineStr">
        <is>
          <t>U.S. treasury securities</t>
        </is>
      </c>
    </row>
    <row r="8">
      <c r="A8" s="3" t="inlineStr">
        <is>
          <t>Schedule Of Available For Sale Securities [Line Items]</t>
        </is>
      </c>
    </row>
    <row r="9">
      <c r="A9" s="4" t="inlineStr">
        <is>
          <t>Amortized Cost</t>
        </is>
      </c>
      <c r="B9" s="5" t="n">
        <v>30200</v>
      </c>
      <c r="C9" s="5" t="n">
        <v>15116</v>
      </c>
    </row>
    <row r="10">
      <c r="A10" s="4" t="inlineStr">
        <is>
          <t>Unrealized Gains</t>
        </is>
      </c>
      <c r="B10" s="5" t="n">
        <v>0</v>
      </c>
      <c r="C10" s="5" t="n">
        <v>0</v>
      </c>
    </row>
    <row r="11">
      <c r="A11" s="4" t="inlineStr">
        <is>
          <t>Unrealized Losses</t>
        </is>
      </c>
      <c r="B11" s="5" t="n">
        <v>-180</v>
      </c>
      <c r="C11" s="5" t="n">
        <v>-9</v>
      </c>
    </row>
    <row r="12">
      <c r="A12" s="4" t="inlineStr">
        <is>
          <t>Fair Value</t>
        </is>
      </c>
      <c r="B12" s="6" t="n">
        <v>30020</v>
      </c>
      <c r="C12" s="6" t="n">
        <v>151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Narrative (Details) - USD ($) $ in Thousands</t>
        </is>
      </c>
      <c r="B1" s="2" t="inlineStr">
        <is>
          <t>Mar. 31, 2022</t>
        </is>
      </c>
      <c r="C1" s="2" t="inlineStr">
        <is>
          <t>Dec. 31, 2021</t>
        </is>
      </c>
    </row>
    <row r="2">
      <c r="A2" s="3" t="inlineStr">
        <is>
          <t>Schedule Of Available For Sale Securities [Line Items]</t>
        </is>
      </c>
    </row>
    <row r="3">
      <c r="A3" s="4" t="inlineStr">
        <is>
          <t>U.S. treasury securities</t>
        </is>
      </c>
      <c r="B3" s="6" t="n">
        <v>30020</v>
      </c>
      <c r="C3" s="6" t="n">
        <v>15107</v>
      </c>
    </row>
    <row r="4">
      <c r="A4" s="4" t="inlineStr">
        <is>
          <t>U.S. treasury securities</t>
        </is>
      </c>
    </row>
    <row r="5">
      <c r="A5" s="3" t="inlineStr">
        <is>
          <t>Schedule Of Available For Sale Securities [Line Items]</t>
        </is>
      </c>
    </row>
    <row r="6">
      <c r="A6" s="4" t="inlineStr">
        <is>
          <t>U.S. treasury securities</t>
        </is>
      </c>
      <c r="B6" s="5" t="n">
        <v>30020</v>
      </c>
      <c r="C6" s="6" t="n">
        <v>15107</v>
      </c>
    </row>
    <row r="7">
      <c r="A7" s="4" t="inlineStr">
        <is>
          <t>Debt Securities, Available-for-sale, Continuous Unrealized Loss Position, Less than 12 Months</t>
        </is>
      </c>
      <c r="B7" s="6" t="n">
        <v>3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 Summary of Reconciliation of Cash, Cash Equivalents, and Restricted Cash Reported Within Condensed Consolidated Statement of Cash Flows (Detail) - USD ($) $ in Thousands</t>
        </is>
      </c>
      <c r="B1" s="2" t="inlineStr">
        <is>
          <t>Mar. 31, 2022</t>
        </is>
      </c>
      <c r="C1" s="2" t="inlineStr">
        <is>
          <t>Dec. 31, 2021</t>
        </is>
      </c>
      <c r="D1" s="2" t="inlineStr">
        <is>
          <t>Mar. 31, 2021</t>
        </is>
      </c>
      <c r="E1" s="2" t="inlineStr">
        <is>
          <t>Dec. 31, 2020</t>
        </is>
      </c>
    </row>
    <row r="2">
      <c r="A2" s="3" t="inlineStr">
        <is>
          <t>Cash, Cash Equivalents, Restricted Cash and Restricted Cash Equivalents [Abstract]</t>
        </is>
      </c>
    </row>
    <row r="3">
      <c r="A3" s="4" t="inlineStr">
        <is>
          <t>Cash and cash equivalents</t>
        </is>
      </c>
      <c r="B3" s="6" t="n">
        <v>49033</v>
      </c>
      <c r="C3" s="6" t="n">
        <v>80367</v>
      </c>
      <c r="D3" s="6" t="n">
        <v>103450</v>
      </c>
    </row>
    <row r="4">
      <c r="A4" s="4" t="inlineStr">
        <is>
          <t>Short-term restricted cash</t>
        </is>
      </c>
      <c r="B4" s="5" t="n">
        <v>250</v>
      </c>
      <c r="C4" s="5" t="n">
        <v>125</v>
      </c>
      <c r="D4" s="5" t="n">
        <v>424</v>
      </c>
    </row>
    <row r="5">
      <c r="A5" s="4" t="inlineStr">
        <is>
          <t>Long-term restricted cash</t>
        </is>
      </c>
      <c r="B5" s="5" t="n">
        <v>125</v>
      </c>
      <c r="C5" s="5" t="n">
        <v>125</v>
      </c>
      <c r="D5" s="5" t="n">
        <v>0</v>
      </c>
    </row>
    <row r="6">
      <c r="A6" s="4" t="inlineStr">
        <is>
          <t>Total cash, cash equivalents and restricted cash shown on the condensed consolidated statement of cash flows</t>
        </is>
      </c>
      <c r="B6" s="6" t="n">
        <v>49408</v>
      </c>
      <c r="C6" s="6" t="n">
        <v>80617</v>
      </c>
      <c r="D6" s="6" t="n">
        <v>103874</v>
      </c>
      <c r="E6" s="6" t="n">
        <v>1060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4" t="inlineStr">
        <is>
          <t>Net revenue</t>
        </is>
      </c>
      <c r="B3" s="6" t="n">
        <v>24861</v>
      </c>
      <c r="C3" s="6" t="n">
        <v>16427</v>
      </c>
    </row>
    <row r="4">
      <c r="A4" s="3" t="inlineStr">
        <is>
          <t>Expenses:</t>
        </is>
      </c>
    </row>
    <row r="5">
      <c r="A5" s="4" t="inlineStr">
        <is>
          <t>Cost of product revenue</t>
        </is>
      </c>
      <c r="B5" s="5" t="n">
        <v>3494</v>
      </c>
      <c r="C5" s="5" t="n">
        <v>2751</v>
      </c>
    </row>
    <row r="6">
      <c r="A6" s="4" t="inlineStr">
        <is>
          <t>Research and development</t>
        </is>
      </c>
      <c r="B6" s="5" t="n">
        <v>7478</v>
      </c>
      <c r="C6" s="5" t="n">
        <v>5538</v>
      </c>
    </row>
    <row r="7">
      <c r="A7" s="4" t="inlineStr">
        <is>
          <t>Selling, general and administrative</t>
        </is>
      </c>
      <c r="B7" s="5" t="n">
        <v>27602</v>
      </c>
      <c r="C7" s="5" t="n">
        <v>22359</v>
      </c>
    </row>
    <row r="8">
      <c r="A8" s="4" t="inlineStr">
        <is>
          <t>Total operating expenses</t>
        </is>
      </c>
      <c r="B8" s="5" t="n">
        <v>38574</v>
      </c>
      <c r="C8" s="5" t="n">
        <v>30648</v>
      </c>
    </row>
    <row r="9">
      <c r="A9" s="4" t="inlineStr">
        <is>
          <t>Loss from operations</t>
        </is>
      </c>
      <c r="B9" s="5" t="n">
        <v>-13713</v>
      </c>
      <c r="C9" s="5" t="n">
        <v>-14221</v>
      </c>
    </row>
    <row r="10">
      <c r="A10" s="3" t="inlineStr">
        <is>
          <t>Other income and expenses:</t>
        </is>
      </c>
    </row>
    <row r="11">
      <c r="A11" s="4" t="inlineStr">
        <is>
          <t>Interest income</t>
        </is>
      </c>
      <c r="B11" s="5" t="n">
        <v>107</v>
      </c>
      <c r="C11" s="5" t="n">
        <v>25</v>
      </c>
    </row>
    <row r="12">
      <c r="A12" s="4" t="inlineStr">
        <is>
          <t>Interest expense</t>
        </is>
      </c>
      <c r="B12" s="5" t="n">
        <v>-4479</v>
      </c>
      <c r="C12" s="5" t="n">
        <v>-4307</v>
      </c>
    </row>
    <row r="13">
      <c r="A13" s="4" t="inlineStr">
        <is>
          <t>Other gains (losses), net</t>
        </is>
      </c>
      <c r="B13" s="5" t="n">
        <v>175</v>
      </c>
      <c r="C13" s="5" t="n">
        <v>157</v>
      </c>
    </row>
    <row r="14">
      <c r="A14" s="4" t="inlineStr">
        <is>
          <t>Net loss</t>
        </is>
      </c>
      <c r="B14" s="5" t="n">
        <v>-17910</v>
      </c>
      <c r="C14" s="5" t="n">
        <v>-18346</v>
      </c>
    </row>
    <row r="15">
      <c r="A15" s="3" t="inlineStr">
        <is>
          <t>Other comprehensive income (loss)</t>
        </is>
      </c>
    </row>
    <row r="16">
      <c r="A16" s="4" t="inlineStr">
        <is>
          <t>Unrealized gain (loss) on available-for-sale securities, net of tax</t>
        </is>
      </c>
      <c r="B16" s="5" t="n">
        <v>-171</v>
      </c>
      <c r="C16" s="5" t="n">
        <v>-4</v>
      </c>
    </row>
    <row r="17">
      <c r="A17" s="4" t="inlineStr">
        <is>
          <t>Comprehensive loss</t>
        </is>
      </c>
      <c r="B17" s="6" t="n">
        <v>-18081</v>
      </c>
      <c r="C17" s="6" t="n">
        <v>-18350</v>
      </c>
    </row>
    <row r="18">
      <c r="A18" s="4" t="inlineStr">
        <is>
          <t>Earnings per share, basic (in USD per share)</t>
        </is>
      </c>
      <c r="B18" s="8" t="n">
        <v>-0.35</v>
      </c>
      <c r="C18" s="8" t="n">
        <v>-0.39</v>
      </c>
    </row>
    <row r="19">
      <c r="A19" s="4" t="inlineStr">
        <is>
          <t>Earnings per share, diluted (in USD per share)</t>
        </is>
      </c>
      <c r="B19" s="8" t="n">
        <v>-0.35</v>
      </c>
      <c r="C19" s="8" t="n">
        <v>-0.39</v>
      </c>
    </row>
    <row r="20">
      <c r="A20" s="3" t="inlineStr">
        <is>
          <t>Weighted average common stock outstanding</t>
        </is>
      </c>
    </row>
    <row r="21">
      <c r="A21" s="4" t="inlineStr">
        <is>
          <t>Weighted average number of shares outstanding, basic</t>
        </is>
      </c>
      <c r="B21" s="5" t="n">
        <v>52149538</v>
      </c>
      <c r="C21" s="5" t="n">
        <v>46664374</v>
      </c>
    </row>
    <row r="22">
      <c r="A22" s="4" t="inlineStr">
        <is>
          <t>Weighted average number of shares outstanding, diluted</t>
        </is>
      </c>
      <c r="B22" s="5" t="n">
        <v>52149538</v>
      </c>
      <c r="C22" s="5" t="n">
        <v>46664374</v>
      </c>
    </row>
    <row r="23">
      <c r="A23" s="4" t="inlineStr">
        <is>
          <t>Product revenue, net</t>
        </is>
      </c>
    </row>
    <row r="24">
      <c r="A24" s="4" t="inlineStr">
        <is>
          <t>Net revenue</t>
        </is>
      </c>
      <c r="B24" s="6" t="n">
        <v>19918</v>
      </c>
      <c r="C24" s="6" t="n">
        <v>13207</v>
      </c>
    </row>
    <row r="25">
      <c r="A25" s="4" t="inlineStr">
        <is>
          <t>Government Contract Service Revenue</t>
        </is>
      </c>
    </row>
    <row r="26">
      <c r="A26" s="4" t="inlineStr">
        <is>
          <t>Net revenue</t>
        </is>
      </c>
      <c r="B26" s="5" t="n">
        <v>2172</v>
      </c>
      <c r="C26" s="5" t="n">
        <v>973</v>
      </c>
    </row>
    <row r="27">
      <c r="A27" s="4" t="inlineStr">
        <is>
          <t>Government Contract Grant Revenue</t>
        </is>
      </c>
    </row>
    <row r="28">
      <c r="A28" s="4" t="inlineStr">
        <is>
          <t>Net revenue</t>
        </is>
      </c>
      <c r="B28" s="5" t="n">
        <v>2099</v>
      </c>
      <c r="C28" s="5" t="n">
        <v>1613</v>
      </c>
    </row>
    <row r="29">
      <c r="A29" s="4" t="inlineStr">
        <is>
          <t>Collaboration and royalty revenue</t>
        </is>
      </c>
    </row>
    <row r="30">
      <c r="A30" s="4" t="inlineStr">
        <is>
          <t>Net revenue</t>
        </is>
      </c>
      <c r="B30" s="6" t="n">
        <v>672</v>
      </c>
      <c r="C30" s="6" t="n">
        <v>6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 Narrative (Detail) - Standby Letters of Credit - USD ($) $ in Millions</t>
        </is>
      </c>
      <c r="B1" s="2" t="inlineStr">
        <is>
          <t>Apr. 30, 2022</t>
        </is>
      </c>
      <c r="C1" s="2" t="inlineStr">
        <is>
          <t>Mar. 31, 2022</t>
        </is>
      </c>
      <c r="D1" s="2" t="inlineStr">
        <is>
          <t>Dec. 31, 2021</t>
        </is>
      </c>
    </row>
    <row r="2">
      <c r="A2" s="3" t="inlineStr">
        <is>
          <t>Cash And Cash Equivalents [Line Items]</t>
        </is>
      </c>
    </row>
    <row r="3">
      <c r="A3" s="4" t="inlineStr">
        <is>
          <t>Cash collateralized letter of credit</t>
        </is>
      </c>
      <c r="C3" s="9" t="n">
        <v>0.3</v>
      </c>
      <c r="D3" s="9" t="n">
        <v>0.3</v>
      </c>
    </row>
    <row r="4">
      <c r="A4" s="4" t="inlineStr">
        <is>
          <t>Subsequent Event</t>
        </is>
      </c>
    </row>
    <row r="5">
      <c r="A5" s="3" t="inlineStr">
        <is>
          <t>Cash And Cash Equivalents [Line Items]</t>
        </is>
      </c>
    </row>
    <row r="6">
      <c r="A6" s="4" t="inlineStr">
        <is>
          <t>Cash collateralized letter of credit</t>
        </is>
      </c>
      <c r="B6" s="9" t="n">
        <v>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2</t>
        </is>
      </c>
      <c r="C1" s="2" t="inlineStr">
        <is>
          <t>Dec. 31, 2021</t>
        </is>
      </c>
    </row>
    <row r="2">
      <c r="A2" s="3" t="inlineStr">
        <is>
          <t>Inventory Disclosure [Abstract]</t>
        </is>
      </c>
    </row>
    <row r="3">
      <c r="A3" s="4" t="inlineStr">
        <is>
          <t>Raw materials</t>
        </is>
      </c>
      <c r="B3" s="6" t="n">
        <v>1083</v>
      </c>
      <c r="C3" s="6" t="n">
        <v>1082</v>
      </c>
    </row>
    <row r="4">
      <c r="A4" s="4" t="inlineStr">
        <is>
          <t>Work in process</t>
        </is>
      </c>
      <c r="B4" s="5" t="n">
        <v>32354</v>
      </c>
      <c r="C4" s="5" t="n">
        <v>24675</v>
      </c>
    </row>
    <row r="5">
      <c r="A5" s="4" t="inlineStr">
        <is>
          <t>Finished goods</t>
        </is>
      </c>
      <c r="B5" s="5" t="n">
        <v>12250</v>
      </c>
      <c r="C5" s="5" t="n">
        <v>13030</v>
      </c>
    </row>
    <row r="6">
      <c r="A6" s="4" t="inlineStr">
        <is>
          <t>Total inventories</t>
        </is>
      </c>
      <c r="B6" s="6" t="n">
        <v>45687</v>
      </c>
      <c r="C6" s="6" t="n">
        <v>387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Inventories - Narrative (Detail) - USD ($)</t>
        </is>
      </c>
      <c r="B1" s="2" t="inlineStr">
        <is>
          <t>3 Months Ended</t>
        </is>
      </c>
      <c r="C1" s="2" t="inlineStr">
        <is>
          <t>6 Months Ended</t>
        </is>
      </c>
    </row>
    <row r="2">
      <c r="B2" s="2" t="inlineStr">
        <is>
          <t>Mar. 31, 2022</t>
        </is>
      </c>
      <c r="C2" s="2" t="inlineStr">
        <is>
          <t>Jun. 30, 2021</t>
        </is>
      </c>
    </row>
    <row r="3">
      <c r="A3" s="3" t="inlineStr">
        <is>
          <t>Inventory Disclosure [Abstract]</t>
        </is>
      </c>
    </row>
    <row r="4">
      <c r="A4" s="4" t="inlineStr">
        <is>
          <t>Inventory reserves</t>
        </is>
      </c>
      <c r="B4" s="6" t="n">
        <v>0</v>
      </c>
      <c r="C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hares Excluded from Computation of Diluted Net Income (Loss) Per Shar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s</t>
        </is>
      </c>
      <c r="B4" s="5" t="n">
        <v>20505086</v>
      </c>
      <c r="C4" s="5" t="n">
        <v>20089927</v>
      </c>
    </row>
    <row r="5">
      <c r="A5" s="4" t="inlineStr">
        <is>
          <t>Common stock issuable under outstanding convertible notes</t>
        </is>
      </c>
    </row>
    <row r="6">
      <c r="A6" s="3" t="inlineStr">
        <is>
          <t>Antidilutive Securities Excluded From Computation Of Earnings Per Share [Line Items]</t>
        </is>
      </c>
    </row>
    <row r="7">
      <c r="A7" s="4" t="inlineStr">
        <is>
          <t>Totals</t>
        </is>
      </c>
      <c r="B7" s="5" t="n">
        <v>10377361</v>
      </c>
      <c r="C7" s="5" t="n">
        <v>10377361</v>
      </c>
    </row>
    <row r="8">
      <c r="A8" s="4" t="inlineStr">
        <is>
          <t>Shares subject to outstanding options to purchase common stock</t>
        </is>
      </c>
    </row>
    <row r="9">
      <c r="A9" s="3" t="inlineStr">
        <is>
          <t>Antidilutive Securities Excluded From Computation Of Earnings Per Share [Line Items]</t>
        </is>
      </c>
    </row>
    <row r="10">
      <c r="A10" s="4" t="inlineStr">
        <is>
          <t>Totals</t>
        </is>
      </c>
      <c r="B10" s="5" t="n">
        <v>2163682</v>
      </c>
      <c r="C10" s="5" t="n">
        <v>2155199</v>
      </c>
    </row>
    <row r="11">
      <c r="A11" s="4" t="inlineStr">
        <is>
          <t>Unvested restricted stock units</t>
        </is>
      </c>
    </row>
    <row r="12">
      <c r="A12" s="3" t="inlineStr">
        <is>
          <t>Antidilutive Securities Excluded From Computation Of Earnings Per Share [Line Items]</t>
        </is>
      </c>
    </row>
    <row r="13">
      <c r="A13" s="4" t="inlineStr">
        <is>
          <t>Totals</t>
        </is>
      </c>
      <c r="B13" s="5" t="n">
        <v>7071933</v>
      </c>
      <c r="C13" s="5" t="n">
        <v>6471549</v>
      </c>
    </row>
    <row r="14">
      <c r="A14" s="4" t="inlineStr">
        <is>
          <t>Shares subject to warrants to purchase common stock</t>
        </is>
      </c>
    </row>
    <row r="15">
      <c r="A15" s="3" t="inlineStr">
        <is>
          <t>Antidilutive Securities Excluded From Computation Of Earnings Per Share [Line Items]</t>
        </is>
      </c>
    </row>
    <row r="16">
      <c r="A16" s="4" t="inlineStr">
        <is>
          <t>Totals</t>
        </is>
      </c>
      <c r="B16" s="5" t="n">
        <v>432240</v>
      </c>
      <c r="C16" s="5" t="n">
        <v>479002</v>
      </c>
    </row>
    <row r="17">
      <c r="A17" s="4" t="inlineStr">
        <is>
          <t>Shares issuable under employee stock purchase plan</t>
        </is>
      </c>
    </row>
    <row r="18">
      <c r="A18" s="3" t="inlineStr">
        <is>
          <t>Antidilutive Securities Excluded From Computation Of Earnings Per Share [Line Items]</t>
        </is>
      </c>
    </row>
    <row r="19">
      <c r="A19" s="4" t="inlineStr">
        <is>
          <t>Totals</t>
        </is>
      </c>
      <c r="B19" s="5" t="n">
        <v>459870</v>
      </c>
      <c r="C19" s="5" t="n">
        <v>6068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Government Contract Revenue - Narrative (Detail) $ in Thousands</t>
        </is>
      </c>
      <c r="B1" s="2" t="inlineStr">
        <is>
          <t>3 Months Ended</t>
        </is>
      </c>
      <c r="D1" s="2" t="inlineStr">
        <is>
          <t>12 Months Ended</t>
        </is>
      </c>
    </row>
    <row r="2">
      <c r="B2" s="2" t="inlineStr">
        <is>
          <t>Mar. 31, 2022USD ($)course</t>
        </is>
      </c>
      <c r="C2" s="2" t="inlineStr">
        <is>
          <t>Mar. 31, 2021USD ($)</t>
        </is>
      </c>
      <c r="D2" s="2" t="inlineStr">
        <is>
          <t>Dec. 31, 2021USD ($)</t>
        </is>
      </c>
      <c r="E2" s="2" t="inlineStr">
        <is>
          <t>Sep. 30, 2021USD ($)</t>
        </is>
      </c>
      <c r="F2" s="2" t="inlineStr">
        <is>
          <t>Apr. 30, 2020USD ($)</t>
        </is>
      </c>
    </row>
    <row r="3">
      <c r="A3" s="3" t="inlineStr">
        <is>
          <t>Collaborative Arrangements And Noncollaborative Arrangement Transactions [Line Items]</t>
        </is>
      </c>
    </row>
    <row r="4">
      <c r="A4" s="4" t="inlineStr">
        <is>
          <t>Milestone payment recognized as revenue</t>
        </is>
      </c>
      <c r="B4" s="6" t="n">
        <v>24861</v>
      </c>
      <c r="C4" s="6" t="n">
        <v>16427</v>
      </c>
    </row>
    <row r="5">
      <c r="A5" s="4" t="inlineStr">
        <is>
          <t>Revenue, Remaining Performance Obligation, Expected Timing of Satisfaction, Start Date: 2022-04-01</t>
        </is>
      </c>
    </row>
    <row r="6">
      <c r="A6" s="3" t="inlineStr">
        <is>
          <t>Collaborative Arrangements And Noncollaborative Arrangement Transactions [Line Items]</t>
        </is>
      </c>
    </row>
    <row r="7">
      <c r="A7" s="4" t="inlineStr">
        <is>
          <t>Remaining performance obligations</t>
        </is>
      </c>
      <c r="B7" s="6" t="n">
        <v>65600</v>
      </c>
    </row>
    <row r="8">
      <c r="A8" s="4" t="inlineStr">
        <is>
          <t>Maximum | Revenue, Remaining Performance Obligation, Expected Timing of Satisfaction, Start Date: 2022-04-01</t>
        </is>
      </c>
    </row>
    <row r="9">
      <c r="A9" s="3" t="inlineStr">
        <is>
          <t>Collaborative Arrangements And Noncollaborative Arrangement Transactions [Line Items]</t>
        </is>
      </c>
    </row>
    <row r="10">
      <c r="A10" s="4" t="inlineStr">
        <is>
          <t>Remaining performance obligations, expected recognize period</t>
        </is>
      </c>
      <c r="B10" s="4" t="inlineStr">
        <is>
          <t>6 years</t>
        </is>
      </c>
    </row>
    <row r="11">
      <c r="A11" s="4" t="inlineStr">
        <is>
          <t>Minimum | Revenue, Remaining Performance Obligation, Expected Timing of Satisfaction, Start Date: 2022-04-01</t>
        </is>
      </c>
    </row>
    <row r="12">
      <c r="A12" s="3" t="inlineStr">
        <is>
          <t>Collaborative Arrangements And Noncollaborative Arrangement Transactions [Line Items]</t>
        </is>
      </c>
    </row>
    <row r="13">
      <c r="A13" s="4" t="inlineStr">
        <is>
          <t>Remaining performance obligations, expected recognize period</t>
        </is>
      </c>
      <c r="B13" s="4" t="inlineStr">
        <is>
          <t>3 years</t>
        </is>
      </c>
    </row>
    <row r="14">
      <c r="A14" s="4" t="inlineStr">
        <is>
          <t>Government Contract Service Revenue</t>
        </is>
      </c>
    </row>
    <row r="15">
      <c r="A15" s="3" t="inlineStr">
        <is>
          <t>Collaborative Arrangements And Noncollaborative Arrangement Transactions [Line Items]</t>
        </is>
      </c>
    </row>
    <row r="16">
      <c r="A16" s="4" t="inlineStr">
        <is>
          <t>Milestone payment recognized as revenue</t>
        </is>
      </c>
      <c r="B16" s="6" t="n">
        <v>2172</v>
      </c>
      <c r="C16" s="5" t="n">
        <v>973</v>
      </c>
    </row>
    <row r="17">
      <c r="A17" s="4" t="inlineStr">
        <is>
          <t>Product Revenue, Net</t>
        </is>
      </c>
    </row>
    <row r="18">
      <c r="A18" s="3" t="inlineStr">
        <is>
          <t>Collaborative Arrangements And Noncollaborative Arrangement Transactions [Line Items]</t>
        </is>
      </c>
    </row>
    <row r="19">
      <c r="A19" s="4" t="inlineStr">
        <is>
          <t>Milestone payment recognized as revenue</t>
        </is>
      </c>
      <c r="B19" s="5" t="n">
        <v>19918</v>
      </c>
      <c r="C19" s="5" t="n">
        <v>13207</v>
      </c>
    </row>
    <row r="20">
      <c r="A20" s="4" t="inlineStr">
        <is>
          <t>Government Contract Grant Revenue</t>
        </is>
      </c>
    </row>
    <row r="21">
      <c r="A21" s="3" t="inlineStr">
        <is>
          <t>Collaborative Arrangements And Noncollaborative Arrangement Transactions [Line Items]</t>
        </is>
      </c>
    </row>
    <row r="22">
      <c r="A22" s="4" t="inlineStr">
        <is>
          <t>Milestone payment recognized as revenue</t>
        </is>
      </c>
      <c r="B22" s="6" t="n">
        <v>2099</v>
      </c>
      <c r="C22" s="5" t="n">
        <v>1613</v>
      </c>
    </row>
    <row r="23">
      <c r="A23" s="4" t="inlineStr">
        <is>
          <t>BARDA Contract</t>
        </is>
      </c>
    </row>
    <row r="24">
      <c r="A24" s="3" t="inlineStr">
        <is>
          <t>Collaborative Arrangements And Noncollaborative Arrangement Transactions [Line Items]</t>
        </is>
      </c>
    </row>
    <row r="25">
      <c r="A25" s="4" t="inlineStr">
        <is>
          <t>Contract term</t>
        </is>
      </c>
      <c r="B25" s="4" t="inlineStr">
        <is>
          <t>5 years</t>
        </is>
      </c>
    </row>
    <row r="26">
      <c r="A26" s="4" t="inlineStr">
        <is>
          <t>Option to extend term</t>
        </is>
      </c>
      <c r="B26" s="4" t="inlineStr">
        <is>
          <t>10 years</t>
        </is>
      </c>
    </row>
    <row r="27">
      <c r="A27" s="4" t="inlineStr">
        <is>
          <t>Maximum payment receivable in contract</t>
        </is>
      </c>
      <c r="B27" s="6" t="n">
        <v>303600</v>
      </c>
    </row>
    <row r="28">
      <c r="A28" s="4" t="inlineStr">
        <is>
          <t>Term of base period of performance</t>
        </is>
      </c>
      <c r="B28" s="4" t="inlineStr">
        <is>
          <t>5 years</t>
        </is>
      </c>
    </row>
    <row r="29">
      <c r="A29" s="4" t="inlineStr">
        <is>
          <t>Maximum number of years in contract period of performance</t>
        </is>
      </c>
      <c r="B29" s="4" t="inlineStr">
        <is>
          <t>10 years</t>
        </is>
      </c>
    </row>
    <row r="30">
      <c r="A30" s="4" t="inlineStr">
        <is>
          <t>Maximum number of treatment courses procured | course</t>
        </is>
      </c>
      <c r="B30" s="5" t="n">
        <v>10000</v>
      </c>
    </row>
    <row r="31">
      <c r="A31" s="4" t="inlineStr">
        <is>
          <t>Initial award based on costs drawing down</t>
        </is>
      </c>
      <c r="B31" s="6" t="n">
        <v>21500</v>
      </c>
    </row>
    <row r="32">
      <c r="A32" s="4" t="inlineStr">
        <is>
          <t>Potential additional staged funding for reimbursement of existing FDA PMR commitments</t>
        </is>
      </c>
      <c r="B32" s="5" t="n">
        <v>76800</v>
      </c>
      <c r="E32" s="6" t="n">
        <v>31600</v>
      </c>
    </row>
    <row r="33">
      <c r="A33" s="4" t="inlineStr">
        <is>
          <t>Potential additional staged funding for reimbursement of manufacturing-related requirements</t>
        </is>
      </c>
      <c r="B33" s="6" t="n">
        <v>20400</v>
      </c>
    </row>
    <row r="34">
      <c r="A34" s="4" t="inlineStr">
        <is>
          <t>Post-marketing bacterial surveillance study, period</t>
        </is>
      </c>
      <c r="B34" s="4" t="inlineStr">
        <is>
          <t>5 years</t>
        </is>
      </c>
    </row>
    <row r="35">
      <c r="A35" s="4" t="inlineStr">
        <is>
          <t>Revenue performance obligations allocated transaction price</t>
        </is>
      </c>
      <c r="B35" s="6" t="n">
        <v>63600</v>
      </c>
    </row>
    <row r="36">
      <c r="A36" s="4" t="inlineStr">
        <is>
          <t>Product revenue recognized</t>
        </is>
      </c>
      <c r="D36" s="6" t="n">
        <v>37900</v>
      </c>
    </row>
    <row r="37">
      <c r="A37" s="4" t="inlineStr">
        <is>
          <t>Manufacturing-related requirements exercised</t>
        </is>
      </c>
      <c r="E37" s="6" t="n">
        <v>31600</v>
      </c>
      <c r="F37" s="6" t="n">
        <v>20400</v>
      </c>
    </row>
    <row r="38">
      <c r="A38" s="4" t="inlineStr">
        <is>
          <t>BARDA Contract | Accounts Receivable, Net</t>
        </is>
      </c>
    </row>
    <row r="39">
      <c r="A39" s="3" t="inlineStr">
        <is>
          <t>Collaborative Arrangements And Noncollaborative Arrangement Transactions [Line Items]</t>
        </is>
      </c>
    </row>
    <row r="40">
      <c r="A40" s="4" t="inlineStr">
        <is>
          <t>Unbilled accounts receivable</t>
        </is>
      </c>
      <c r="B40" s="5" t="n">
        <v>900</v>
      </c>
    </row>
    <row r="41">
      <c r="A41" s="4" t="inlineStr">
        <is>
          <t>BARDA Contract | Other Current Liabilities</t>
        </is>
      </c>
    </row>
    <row r="42">
      <c r="A42" s="3" t="inlineStr">
        <is>
          <t>Collaborative Arrangements And Noncollaborative Arrangement Transactions [Line Items]</t>
        </is>
      </c>
    </row>
    <row r="43">
      <c r="A43" s="4" t="inlineStr">
        <is>
          <t>Deferred revenue</t>
        </is>
      </c>
      <c r="B43" s="5" t="n">
        <v>1000</v>
      </c>
      <c r="C43" s="5" t="n">
        <v>300</v>
      </c>
    </row>
    <row r="44">
      <c r="A44" s="4" t="inlineStr">
        <is>
          <t>BARDA Contract | NUZYRA</t>
        </is>
      </c>
    </row>
    <row r="45">
      <c r="A45" s="3" t="inlineStr">
        <is>
          <t>Collaborative Arrangements And Noncollaborative Arrangement Transactions [Line Items]</t>
        </is>
      </c>
    </row>
    <row r="46">
      <c r="A46" s="4" t="inlineStr">
        <is>
          <t>Initial funding for development of NUZYRA</t>
        </is>
      </c>
      <c r="B46" s="6" t="n">
        <v>59400</v>
      </c>
    </row>
    <row r="47">
      <c r="A47" s="4" t="inlineStr">
        <is>
          <t>Maximum number of treatment courses of drug product | course</t>
        </is>
      </c>
      <c r="B47" s="5" t="n">
        <v>2500</v>
      </c>
    </row>
    <row r="48">
      <c r="A48" s="4" t="inlineStr">
        <is>
          <t>Funding amount to procure ZUZYRA</t>
        </is>
      </c>
      <c r="B48" s="6" t="n">
        <v>37900</v>
      </c>
    </row>
    <row r="49">
      <c r="A49" s="4" t="inlineStr">
        <is>
          <t>Funding for three additional purchases</t>
        </is>
      </c>
      <c r="B49" s="6" t="n">
        <v>115400</v>
      </c>
    </row>
    <row r="50">
      <c r="A50" s="4" t="inlineStr">
        <is>
          <t>Maximum number of anthrax treatment courses procure options | course</t>
        </is>
      </c>
      <c r="B50" s="5" t="n">
        <v>2500</v>
      </c>
    </row>
    <row r="51">
      <c r="A51" s="4" t="inlineStr">
        <is>
          <t>Revenue performance obligations allocated transaction price</t>
        </is>
      </c>
      <c r="B51" s="6" t="n">
        <v>4200</v>
      </c>
    </row>
    <row r="52">
      <c r="A52" s="4" t="inlineStr">
        <is>
          <t>BARDA Contract | NUZYRA | Maximum</t>
        </is>
      </c>
    </row>
    <row r="53">
      <c r="A53" s="3" t="inlineStr">
        <is>
          <t>Collaborative Arrangements And Noncollaborative Arrangement Transactions [Line Items]</t>
        </is>
      </c>
    </row>
    <row r="54">
      <c r="A54" s="4" t="inlineStr">
        <is>
          <t>FDA approval period</t>
        </is>
      </c>
      <c r="B54" s="4" t="inlineStr">
        <is>
          <t>24 months</t>
        </is>
      </c>
    </row>
    <row r="55">
      <c r="A55" s="4" t="inlineStr">
        <is>
          <t>BARDA Contract | NUZYRA | Minimum</t>
        </is>
      </c>
    </row>
    <row r="56">
      <c r="A56" s="3" t="inlineStr">
        <is>
          <t>Collaborative Arrangements And Noncollaborative Arrangement Transactions [Line Items]</t>
        </is>
      </c>
    </row>
    <row r="57">
      <c r="A57" s="4" t="inlineStr">
        <is>
          <t>FDA approval period</t>
        </is>
      </c>
      <c r="B57" s="4" t="inlineStr">
        <is>
          <t>18 months</t>
        </is>
      </c>
    </row>
    <row r="58">
      <c r="A58" s="4" t="inlineStr">
        <is>
          <t>BARDA Contract | Government Contract Service Revenue</t>
        </is>
      </c>
    </row>
    <row r="59">
      <c r="A59" s="3" t="inlineStr">
        <is>
          <t>Collaborative Arrangements And Noncollaborative Arrangement Transactions [Line Items]</t>
        </is>
      </c>
    </row>
    <row r="60">
      <c r="A60" s="4" t="inlineStr">
        <is>
          <t>Revenue performance obligations allocated transaction price</t>
        </is>
      </c>
      <c r="B60" s="6" t="n">
        <v>21500</v>
      </c>
    </row>
    <row r="61">
      <c r="A61" s="4" t="inlineStr">
        <is>
          <t>Milestone payment recognized as revenue</t>
        </is>
      </c>
      <c r="B61" s="5" t="n">
        <v>2200</v>
      </c>
      <c r="C61" s="5" t="n">
        <v>1000</v>
      </c>
    </row>
    <row r="62">
      <c r="A62" s="4" t="inlineStr">
        <is>
          <t>BARDA Contract | Product Revenue, Net</t>
        </is>
      </c>
    </row>
    <row r="63">
      <c r="A63" s="3" t="inlineStr">
        <is>
          <t>Collaborative Arrangements And Noncollaborative Arrangement Transactions [Line Items]</t>
        </is>
      </c>
    </row>
    <row r="64">
      <c r="A64" s="4" t="inlineStr">
        <is>
          <t>Revenue performance obligations allocated transaction price</t>
        </is>
      </c>
      <c r="B64" s="5" t="n">
        <v>37900</v>
      </c>
    </row>
    <row r="65">
      <c r="A65" s="4" t="inlineStr">
        <is>
          <t>BARDA Contract | Government Contract Grant Revenue</t>
        </is>
      </c>
    </row>
    <row r="66">
      <c r="A66" s="3" t="inlineStr">
        <is>
          <t>Collaborative Arrangements And Noncollaborative Arrangement Transactions [Line Items]</t>
        </is>
      </c>
    </row>
    <row r="67">
      <c r="A67" s="4" t="inlineStr">
        <is>
          <t>Milestone payment recognized as revenue</t>
        </is>
      </c>
      <c r="B67" s="5" t="n">
        <v>2100</v>
      </c>
      <c r="C67" s="6" t="n">
        <v>1600</v>
      </c>
    </row>
    <row r="68">
      <c r="A68" s="4" t="inlineStr">
        <is>
          <t>Allocated consideration for reimbursement of existing FDA PMR requirements related to reimbursable expenses</t>
        </is>
      </c>
      <c r="B68" s="6" t="n">
        <v>726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38" customWidth="1" min="5" max="5"/>
    <col width="21" customWidth="1" min="6" max="6"/>
    <col width="21" customWidth="1" min="7" max="7"/>
    <col width="21" customWidth="1" min="8" max="8"/>
    <col width="21" customWidth="1" min="9" max="9"/>
  </cols>
  <sheetData>
    <row r="1">
      <c r="A1" s="1" t="inlineStr">
        <is>
          <t>License and Collaboration Agreements - Narrative (Detail)</t>
        </is>
      </c>
      <c r="B1" s="2" t="inlineStr">
        <is>
          <t>1 Months Ended</t>
        </is>
      </c>
      <c r="E1" s="2" t="inlineStr">
        <is>
          <t>3 Months Ended</t>
        </is>
      </c>
    </row>
    <row r="2">
      <c r="B2" s="2" t="inlineStr">
        <is>
          <t>Oct. 31, 2018USD ($)</t>
        </is>
      </c>
      <c r="C2" s="2" t="inlineStr">
        <is>
          <t>Apr. 30, 2017USD ($)</t>
        </is>
      </c>
      <c r="D2" s="2" t="inlineStr">
        <is>
          <t>Feb. 28, 1997shares</t>
        </is>
      </c>
      <c r="E2" s="2" t="inlineStr">
        <is>
          <t>Mar. 31, 2022USD ($)Obligationpromise</t>
        </is>
      </c>
      <c r="F2" s="2" t="inlineStr">
        <is>
          <t>Mar. 31, 2021USD ($)</t>
        </is>
      </c>
      <c r="G2" s="2" t="inlineStr">
        <is>
          <t>Dec. 31, 2021USD ($)</t>
        </is>
      </c>
      <c r="H2" s="2" t="inlineStr">
        <is>
          <t>Dec. 16, 2021USD ($)</t>
        </is>
      </c>
      <c r="I2" s="2" t="inlineStr">
        <is>
          <t>Dec. 31, 2019USD ($)</t>
        </is>
      </c>
    </row>
    <row r="3">
      <c r="A3" s="3" t="inlineStr">
        <is>
          <t>Collaborative Arrangements And Noncollaborative Arrangement Transactions [Line Items]</t>
        </is>
      </c>
    </row>
    <row r="4">
      <c r="A4" s="4" t="inlineStr">
        <is>
          <t>Material promises | promise</t>
        </is>
      </c>
      <c r="E4" s="5" t="n">
        <v>6</v>
      </c>
    </row>
    <row r="5">
      <c r="A5" s="4" t="inlineStr">
        <is>
          <t>Milestone payment recognized as revenue</t>
        </is>
      </c>
      <c r="E5" s="6" t="n">
        <v>24861000</v>
      </c>
      <c r="F5" s="6" t="n">
        <v>16427000</v>
      </c>
    </row>
    <row r="6">
      <c r="A6" s="4" t="inlineStr">
        <is>
          <t>Other Current Liabilities</t>
        </is>
      </c>
    </row>
    <row r="7">
      <c r="A7" s="3" t="inlineStr">
        <is>
          <t>Collaborative Arrangements And Noncollaborative Arrangement Transactions [Line Items]</t>
        </is>
      </c>
    </row>
    <row r="8">
      <c r="A8" s="4" t="inlineStr">
        <is>
          <t>Short-term liability</t>
        </is>
      </c>
      <c r="E8" s="6" t="n">
        <v>400000</v>
      </c>
      <c r="G8" s="6" t="n">
        <v>400000</v>
      </c>
    </row>
    <row r="9">
      <c r="A9" s="4" t="inlineStr">
        <is>
          <t>Almirall</t>
        </is>
      </c>
    </row>
    <row r="10">
      <c r="A10" s="3" t="inlineStr">
        <is>
          <t>Collaborative Arrangements And Noncollaborative Arrangement Transactions [Line Items]</t>
        </is>
      </c>
    </row>
    <row r="11">
      <c r="A11" s="4" t="inlineStr">
        <is>
          <t>Number of performance obligations | Obligation</t>
        </is>
      </c>
      <c r="E11" s="5" t="n">
        <v>2</v>
      </c>
    </row>
    <row r="12">
      <c r="A12" s="4" t="inlineStr">
        <is>
          <t>Milestone payment recognized as revenue</t>
        </is>
      </c>
      <c r="E12" s="6" t="n">
        <v>500000</v>
      </c>
      <c r="F12" s="5" t="n">
        <v>600000</v>
      </c>
    </row>
    <row r="13">
      <c r="A13" s="4" t="inlineStr">
        <is>
          <t>Tufts</t>
        </is>
      </c>
    </row>
    <row r="14">
      <c r="A14" s="3" t="inlineStr">
        <is>
          <t>Collaborative Arrangements And Noncollaborative Arrangement Transactions [Line Items]</t>
        </is>
      </c>
    </row>
    <row r="15">
      <c r="A15" s="4" t="inlineStr">
        <is>
          <t>Shares issued in connection with license agreement shares | shares</t>
        </is>
      </c>
      <c r="D15" s="5" t="n">
        <v>1024</v>
      </c>
    </row>
    <row r="16">
      <c r="A16" s="4" t="inlineStr">
        <is>
          <t>Milestone payments maximum amount</t>
        </is>
      </c>
      <c r="E16" s="5" t="n">
        <v>300000</v>
      </c>
    </row>
    <row r="17">
      <c r="A17" s="4" t="inlineStr">
        <is>
          <t>First milestone payment following phase 3 clinical trail for omadacycline</t>
        </is>
      </c>
      <c r="E17" s="5" t="n">
        <v>50000</v>
      </c>
    </row>
    <row r="18">
      <c r="A18" s="4" t="inlineStr">
        <is>
          <t>Second milestone payment amount following marketing application submission</t>
        </is>
      </c>
      <c r="E18" s="5" t="n">
        <v>100000</v>
      </c>
    </row>
    <row r="19">
      <c r="A19" s="4" t="inlineStr">
        <is>
          <t>Final milestone payment FDA approval of omadacycline</t>
        </is>
      </c>
      <c r="B19" s="6" t="n">
        <v>150000</v>
      </c>
    </row>
    <row r="20">
      <c r="A20" s="4" t="inlineStr">
        <is>
          <t>Minimum royalty payment per year</t>
        </is>
      </c>
      <c r="E20" s="5" t="n">
        <v>25000</v>
      </c>
    </row>
    <row r="21">
      <c r="A21" s="4" t="inlineStr">
        <is>
          <t>Royalty expense</t>
        </is>
      </c>
      <c r="E21" s="6" t="n">
        <v>300000</v>
      </c>
      <c r="F21" s="6" t="n">
        <v>200000</v>
      </c>
    </row>
    <row r="22">
      <c r="A22" s="4" t="inlineStr">
        <is>
          <t>Maximum | Tufts</t>
        </is>
      </c>
    </row>
    <row r="23">
      <c r="A23" s="3" t="inlineStr">
        <is>
          <t>Collaborative Arrangements And Noncollaborative Arrangement Transactions [Line Items]</t>
        </is>
      </c>
    </row>
    <row r="24">
      <c r="A24" s="4" t="inlineStr">
        <is>
          <t>Sublicensing fees (in percent)</t>
        </is>
      </c>
      <c r="E24" s="4" t="inlineStr">
        <is>
          <t>14.00%</t>
        </is>
      </c>
    </row>
    <row r="25">
      <c r="A25" s="4" t="inlineStr">
        <is>
          <t>Minimum | Tufts</t>
        </is>
      </c>
    </row>
    <row r="26">
      <c r="A26" s="3" t="inlineStr">
        <is>
          <t>Collaborative Arrangements And Noncollaborative Arrangement Transactions [Line Items]</t>
        </is>
      </c>
    </row>
    <row r="27">
      <c r="A27" s="4" t="inlineStr">
        <is>
          <t>Sublicensing fees (in percent)</t>
        </is>
      </c>
      <c r="E27" s="4" t="inlineStr">
        <is>
          <t>10.00%</t>
        </is>
      </c>
    </row>
    <row r="28">
      <c r="A28" s="4" t="inlineStr">
        <is>
          <t>Zai Lab (Shanghai) Co., Ltd.</t>
        </is>
      </c>
    </row>
    <row r="29">
      <c r="A29" s="3" t="inlineStr">
        <is>
          <t>Collaborative Arrangements And Noncollaborative Arrangement Transactions [Line Items]</t>
        </is>
      </c>
    </row>
    <row r="30">
      <c r="A30" s="4" t="inlineStr">
        <is>
          <t>Number of performance obligations | Obligation</t>
        </is>
      </c>
      <c r="E30" s="5" t="n">
        <v>2</v>
      </c>
    </row>
    <row r="31">
      <c r="A31" s="4" t="inlineStr">
        <is>
          <t>Revenue recognition milestone revenue</t>
        </is>
      </c>
      <c r="E31" s="6" t="n">
        <v>21500000</v>
      </c>
    </row>
    <row r="32">
      <c r="A32" s="4" t="inlineStr">
        <is>
          <t>Milestone payment recognized as revenue</t>
        </is>
      </c>
      <c r="E32" s="5" t="n">
        <v>6000000</v>
      </c>
    </row>
    <row r="33">
      <c r="A33" s="4" t="inlineStr">
        <is>
          <t>Deferred revenue</t>
        </is>
      </c>
      <c r="E33" s="5" t="n">
        <v>0</v>
      </c>
      <c r="G33" s="5" t="n">
        <v>0</v>
      </c>
    </row>
    <row r="34">
      <c r="A34" s="4" t="inlineStr">
        <is>
          <t>Zai Lab (Shanghai) Co., Ltd. | Paratek Bermuda Ltd</t>
        </is>
      </c>
    </row>
    <row r="35">
      <c r="A35" s="3" t="inlineStr">
        <is>
          <t>Collaborative Arrangements And Noncollaborative Arrangement Transactions [Line Items]</t>
        </is>
      </c>
    </row>
    <row r="36">
      <c r="A36" s="4" t="inlineStr">
        <is>
          <t>Upfront cash payment</t>
        </is>
      </c>
      <c r="C36" s="6" t="n">
        <v>7500000</v>
      </c>
    </row>
    <row r="37">
      <c r="A37" s="4" t="inlineStr">
        <is>
          <t>Upfront cash payment due upon new drug applications acceptance</t>
        </is>
      </c>
      <c r="B37" s="6" t="n">
        <v>5000000</v>
      </c>
    </row>
    <row r="38">
      <c r="A38" s="4" t="inlineStr">
        <is>
          <t>Upfront cash payment due upon submission of first regulatory approval application for a licensed product</t>
        </is>
      </c>
      <c r="I38" s="6" t="n">
        <v>3000000</v>
      </c>
    </row>
    <row r="39">
      <c r="A39" s="4" t="inlineStr">
        <is>
          <t>Upfront cash payment due upon regulatory approval for a licensed product</t>
        </is>
      </c>
      <c r="H39" s="6" t="n">
        <v>6000000</v>
      </c>
    </row>
    <row r="40">
      <c r="A40" s="4" t="inlineStr">
        <is>
          <t>Zai Lab (Shanghai) Co., Ltd. | Paratek Bermuda Ltd | Maximum</t>
        </is>
      </c>
    </row>
    <row r="41">
      <c r="A41" s="3" t="inlineStr">
        <is>
          <t>Collaborative Arrangements And Noncollaborative Arrangement Transactions [Line Items]</t>
        </is>
      </c>
    </row>
    <row r="42">
      <c r="A42" s="4" t="inlineStr">
        <is>
          <t>Potential future commercial milestone payment</t>
        </is>
      </c>
      <c r="E42" s="6" t="n">
        <v>40500000</v>
      </c>
    </row>
    <row r="43">
      <c r="A43" s="4" t="inlineStr">
        <is>
          <t>Novartis</t>
        </is>
      </c>
    </row>
    <row r="44">
      <c r="A44" s="3" t="inlineStr">
        <is>
          <t>Collaborative Arrangements And Noncollaborative Arrangement Transactions [Line Items]</t>
        </is>
      </c>
    </row>
    <row r="45">
      <c r="A45" s="4" t="inlineStr">
        <is>
          <t>Advance notice to terminate collaboration agreement</t>
        </is>
      </c>
      <c r="E45" s="4" t="inlineStr">
        <is>
          <t>60 days</t>
        </is>
      </c>
    </row>
    <row r="46">
      <c r="A46" s="4" t="inlineStr">
        <is>
          <t>Percentage of royalty on net sales</t>
        </is>
      </c>
      <c r="E46" s="4" t="inlineStr">
        <is>
          <t>0.25%</t>
        </is>
      </c>
    </row>
    <row r="47">
      <c r="A47" s="4" t="inlineStr">
        <is>
          <t>Patent licensing arrangement paid support period</t>
        </is>
      </c>
      <c r="E47" s="4" t="inlineStr">
        <is>
          <t>10 years</t>
        </is>
      </c>
    </row>
    <row r="48">
      <c r="A48" s="4" t="inlineStr">
        <is>
          <t>Novartis | Other Long Term Liabilities</t>
        </is>
      </c>
    </row>
    <row r="49">
      <c r="A49" s="3" t="inlineStr">
        <is>
          <t>Collaborative Arrangements And Noncollaborative Arrangement Transactions [Line Items]</t>
        </is>
      </c>
    </row>
    <row r="50">
      <c r="A50" s="4" t="inlineStr">
        <is>
          <t>Long-term liability</t>
        </is>
      </c>
      <c r="E50" s="6" t="n">
        <v>2700000</v>
      </c>
      <c r="G50" s="6" t="n">
        <v>2800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ock - Additional Information (Detail) - USD ($) $ in Thousands</t>
        </is>
      </c>
      <c r="B1" s="2" t="inlineStr">
        <is>
          <t>May 17, 2021</t>
        </is>
      </c>
      <c r="C1" s="2" t="inlineStr">
        <is>
          <t>Mar. 31, 2022</t>
        </is>
      </c>
      <c r="D1" s="2" t="inlineStr">
        <is>
          <t>Mar. 31, 2021</t>
        </is>
      </c>
      <c r="E1" s="2" t="inlineStr">
        <is>
          <t>Apr. 30, 2022</t>
        </is>
      </c>
      <c r="F1" s="2" t="inlineStr">
        <is>
          <t>Dec. 31, 2021</t>
        </is>
      </c>
      <c r="G1" s="2" t="inlineStr">
        <is>
          <t>Jun. 09, 2021</t>
        </is>
      </c>
      <c r="H1" s="2" t="inlineStr">
        <is>
          <t>Jun. 08, 2021</t>
        </is>
      </c>
      <c r="I1" s="2" t="inlineStr">
        <is>
          <t>Jul. 09, 2020</t>
        </is>
      </c>
    </row>
    <row r="2">
      <c r="A2" s="3" t="inlineStr">
        <is>
          <t>Class Of Stock [Line Items]</t>
        </is>
      </c>
    </row>
    <row r="3">
      <c r="A3" s="4" t="inlineStr">
        <is>
          <t>Common stock, shares authorized</t>
        </is>
      </c>
      <c r="C3" s="5" t="n">
        <v>200000000</v>
      </c>
      <c r="F3" s="5" t="n">
        <v>200000000</v>
      </c>
      <c r="H3" s="5" t="n">
        <v>100000000</v>
      </c>
    </row>
    <row r="4">
      <c r="A4" s="4" t="inlineStr">
        <is>
          <t>Proceeds from issuance of common stock</t>
        </is>
      </c>
      <c r="C4" s="6" t="n">
        <v>3091</v>
      </c>
      <c r="D4" s="6" t="n">
        <v>0</v>
      </c>
    </row>
    <row r="5">
      <c r="A5" s="4" t="inlineStr">
        <is>
          <t>At-the-Market Sales Agreement | BTIG</t>
        </is>
      </c>
    </row>
    <row r="6">
      <c r="A6" s="3" t="inlineStr">
        <is>
          <t>Class Of Stock [Line Items]</t>
        </is>
      </c>
    </row>
    <row r="7">
      <c r="A7" s="4" t="inlineStr">
        <is>
          <t>Percentage of proceeds payable as compensation to underwriter</t>
        </is>
      </c>
      <c r="B7" s="4" t="inlineStr">
        <is>
          <t>3.00%</t>
        </is>
      </c>
    </row>
    <row r="8">
      <c r="A8" s="4" t="inlineStr">
        <is>
          <t>Number of common stock shares sold</t>
        </is>
      </c>
      <c r="C8" s="5" t="n">
        <v>884230000</v>
      </c>
    </row>
    <row r="9">
      <c r="A9" s="4" t="inlineStr">
        <is>
          <t>Proceeds from issuance of common stock</t>
        </is>
      </c>
      <c r="C9" s="6" t="n">
        <v>3100</v>
      </c>
    </row>
    <row r="10">
      <c r="A10" s="4" t="inlineStr">
        <is>
          <t>At-the-Market Sales Agreement | BTIG | Subsequent Event</t>
        </is>
      </c>
    </row>
    <row r="11">
      <c r="A11" s="3" t="inlineStr">
        <is>
          <t>Class Of Stock [Line Items]</t>
        </is>
      </c>
    </row>
    <row r="12">
      <c r="A12" s="4" t="inlineStr">
        <is>
          <t>Common stock for sale</t>
        </is>
      </c>
      <c r="E12" s="6" t="n">
        <v>23300</v>
      </c>
    </row>
    <row r="13">
      <c r="A13" s="4" t="inlineStr">
        <is>
          <t>At-the-Market Sales Agreement | Maximum | BTIG</t>
        </is>
      </c>
    </row>
    <row r="14">
      <c r="A14" s="3" t="inlineStr">
        <is>
          <t>Class Of Stock [Line Items]</t>
        </is>
      </c>
    </row>
    <row r="15">
      <c r="A15" s="4" t="inlineStr">
        <is>
          <t>Common stock for sale</t>
        </is>
      </c>
      <c r="B15" s="6" t="n">
        <v>50000</v>
      </c>
    </row>
    <row r="16">
      <c r="A16" s="4" t="inlineStr">
        <is>
          <t>Amended and Restated Certificate of Incorporation</t>
        </is>
      </c>
    </row>
    <row r="17">
      <c r="A17" s="3" t="inlineStr">
        <is>
          <t>Class Of Stock [Line Items]</t>
        </is>
      </c>
    </row>
    <row r="18">
      <c r="A18" s="4" t="inlineStr">
        <is>
          <t>Common stock, shares authorized</t>
        </is>
      </c>
      <c r="G18" s="5" t="n">
        <v>200000000</v>
      </c>
    </row>
    <row r="19">
      <c r="A19" s="4" t="inlineStr">
        <is>
          <t>Shelf Registration | Subsequent Event</t>
        </is>
      </c>
    </row>
    <row r="20">
      <c r="A20" s="3" t="inlineStr">
        <is>
          <t>Class Of Stock [Line Items]</t>
        </is>
      </c>
    </row>
    <row r="21">
      <c r="A21" s="4" t="inlineStr">
        <is>
          <t>Common stock for sale</t>
        </is>
      </c>
      <c r="E21" s="5" t="n">
        <v>23300</v>
      </c>
    </row>
    <row r="22">
      <c r="A22" s="4" t="inlineStr">
        <is>
          <t>Common stock value, available for future issuance</t>
        </is>
      </c>
      <c r="E22" s="6" t="n">
        <v>223300</v>
      </c>
    </row>
    <row r="23">
      <c r="A23" s="4" t="inlineStr">
        <is>
          <t>Shelf Registration | Initial Public Offering | Maximum</t>
        </is>
      </c>
    </row>
    <row r="24">
      <c r="A24" s="3" t="inlineStr">
        <is>
          <t>Class Of Stock [Line Items]</t>
        </is>
      </c>
    </row>
    <row r="25">
      <c r="A25" s="4" t="inlineStr">
        <is>
          <t>Common stock, aggregate amount authorized</t>
        </is>
      </c>
      <c r="I25" s="6" t="n">
        <v>2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2</t>
        </is>
      </c>
      <c r="C1" s="2" t="inlineStr">
        <is>
          <t>Dec. 31, 2021</t>
        </is>
      </c>
    </row>
    <row r="2">
      <c r="A2" s="3" t="inlineStr">
        <is>
          <t>Payables and Accruals [Abstract]</t>
        </is>
      </c>
    </row>
    <row r="3">
      <c r="A3" s="4" t="inlineStr">
        <is>
          <t>Accrued sales allowances</t>
        </is>
      </c>
      <c r="B3" s="6" t="n">
        <v>7180</v>
      </c>
      <c r="C3" s="6" t="n">
        <v>7012</v>
      </c>
    </row>
    <row r="4">
      <c r="A4" s="4" t="inlineStr">
        <is>
          <t>Accrued compensation</t>
        </is>
      </c>
      <c r="B4" s="5" t="n">
        <v>4652</v>
      </c>
      <c r="C4" s="5" t="n">
        <v>8935</v>
      </c>
    </row>
    <row r="5">
      <c r="A5" s="4" t="inlineStr">
        <is>
          <t>Accrued interest</t>
        </is>
      </c>
      <c r="B5" s="5" t="n">
        <v>3913</v>
      </c>
      <c r="C5" s="5" t="n">
        <v>2365</v>
      </c>
    </row>
    <row r="6">
      <c r="A6" s="4" t="inlineStr">
        <is>
          <t>Accrued commercial</t>
        </is>
      </c>
      <c r="B6" s="5" t="n">
        <v>2255</v>
      </c>
      <c r="C6" s="5" t="n">
        <v>1654</v>
      </c>
    </row>
    <row r="7">
      <c r="A7" s="4" t="inlineStr">
        <is>
          <t>Accrued inventory</t>
        </is>
      </c>
      <c r="B7" s="5" t="n">
        <v>1269</v>
      </c>
      <c r="C7" s="5" t="n">
        <v>307</v>
      </c>
    </row>
    <row r="8">
      <c r="A8" s="4" t="inlineStr">
        <is>
          <t>Accrued contract research</t>
        </is>
      </c>
      <c r="B8" s="5" t="n">
        <v>1052</v>
      </c>
      <c r="C8" s="5" t="n">
        <v>1019</v>
      </c>
    </row>
    <row r="9">
      <c r="A9" s="4" t="inlineStr">
        <is>
          <t>Accrued professional fees</t>
        </is>
      </c>
      <c r="B9" s="5" t="n">
        <v>579</v>
      </c>
      <c r="C9" s="5" t="n">
        <v>781</v>
      </c>
    </row>
    <row r="10">
      <c r="A10" s="4" t="inlineStr">
        <is>
          <t>Accrued manufacturing</t>
        </is>
      </c>
      <c r="B10" s="5" t="n">
        <v>565</v>
      </c>
      <c r="C10" s="5" t="n">
        <v>670</v>
      </c>
    </row>
    <row r="11">
      <c r="A11" s="4" t="inlineStr">
        <is>
          <t>Accrued other</t>
        </is>
      </c>
      <c r="B11" s="5" t="n">
        <v>349</v>
      </c>
      <c r="C11" s="5" t="n">
        <v>361</v>
      </c>
    </row>
    <row r="12">
      <c r="A12" s="4" t="inlineStr">
        <is>
          <t>Accrued legal costs</t>
        </is>
      </c>
      <c r="B12" s="5" t="n">
        <v>319</v>
      </c>
      <c r="C12" s="5" t="n">
        <v>342</v>
      </c>
    </row>
    <row r="13">
      <c r="A13" s="4" t="inlineStr">
        <is>
          <t>Total</t>
        </is>
      </c>
      <c r="B13" s="6" t="n">
        <v>22133</v>
      </c>
      <c r="C13" s="6" t="n">
        <v>234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Narrative (Detail) - USD ($) $ in Millions</t>
        </is>
      </c>
      <c r="B1" s="2" t="inlineStr">
        <is>
          <t>Mar. 31, 2022</t>
        </is>
      </c>
      <c r="C1" s="2" t="inlineStr">
        <is>
          <t>Dec. 31, 2021</t>
        </is>
      </c>
    </row>
    <row r="2">
      <c r="A2" s="3" t="inlineStr">
        <is>
          <t>Fair Value Disclosures [Abstract]</t>
        </is>
      </c>
    </row>
    <row r="3">
      <c r="A3" s="4" t="inlineStr">
        <is>
          <t>Carrying value of debt</t>
        </is>
      </c>
      <c r="B3" s="9" t="n">
        <v>231.4</v>
      </c>
      <c r="C3" s="9" t="n">
        <v>23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 $ in Thousands</t>
        </is>
      </c>
      <c r="B1" s="2" t="inlineStr">
        <is>
          <t>Mar. 31, 2022</t>
        </is>
      </c>
      <c r="C1" s="2" t="inlineStr">
        <is>
          <t>Dec. 31, 2021</t>
        </is>
      </c>
    </row>
    <row r="2">
      <c r="A2" s="3" t="inlineStr">
        <is>
          <t>Assets:</t>
        </is>
      </c>
    </row>
    <row r="3">
      <c r="A3" s="4" t="inlineStr">
        <is>
          <t>U.S. treasury securities</t>
        </is>
      </c>
      <c r="B3" s="6" t="n">
        <v>30020</v>
      </c>
      <c r="C3" s="6" t="n">
        <v>15107</v>
      </c>
    </row>
    <row r="4">
      <c r="A4" s="4" t="inlineStr">
        <is>
          <t>Total Assets</t>
        </is>
      </c>
      <c r="B4" s="5" t="n">
        <v>30020</v>
      </c>
      <c r="C4" s="5" t="n">
        <v>15107</v>
      </c>
    </row>
    <row r="5">
      <c r="A5" s="4" t="inlineStr">
        <is>
          <t>U.S. treasury securities</t>
        </is>
      </c>
    </row>
    <row r="6">
      <c r="A6" s="3" t="inlineStr">
        <is>
          <t>Assets:</t>
        </is>
      </c>
    </row>
    <row r="7">
      <c r="A7" s="4" t="inlineStr">
        <is>
          <t>U.S. treasury securities</t>
        </is>
      </c>
      <c r="B7" s="5" t="n">
        <v>30020</v>
      </c>
      <c r="C7" s="5" t="n">
        <v>15107</v>
      </c>
    </row>
    <row r="8">
      <c r="A8" s="4" t="inlineStr">
        <is>
          <t>Quoted Prices in Active Markets (Level 1)</t>
        </is>
      </c>
    </row>
    <row r="9">
      <c r="A9" s="3" t="inlineStr">
        <is>
          <t>Assets:</t>
        </is>
      </c>
    </row>
    <row r="10">
      <c r="A10" s="4" t="inlineStr">
        <is>
          <t>Total Assets</t>
        </is>
      </c>
      <c r="B10" s="5" t="n">
        <v>30020</v>
      </c>
      <c r="C10" s="5" t="n">
        <v>15107</v>
      </c>
    </row>
    <row r="11">
      <c r="A11" s="4" t="inlineStr">
        <is>
          <t>Quoted Prices in Active Markets (Level 1) | U.S. treasury securities</t>
        </is>
      </c>
    </row>
    <row r="12">
      <c r="A12" s="3" t="inlineStr">
        <is>
          <t>Assets:</t>
        </is>
      </c>
    </row>
    <row r="13">
      <c r="A13" s="4" t="inlineStr">
        <is>
          <t>U.S. treasury securities</t>
        </is>
      </c>
      <c r="B13" s="5" t="n">
        <v>30020</v>
      </c>
      <c r="C13" s="5" t="n">
        <v>15107</v>
      </c>
    </row>
    <row r="14">
      <c r="A14" s="4" t="inlineStr">
        <is>
          <t>Significant Other Observable Inputs (Level 2)</t>
        </is>
      </c>
    </row>
    <row r="15">
      <c r="A15" s="3" t="inlineStr">
        <is>
          <t>Assets:</t>
        </is>
      </c>
    </row>
    <row r="16">
      <c r="A16" s="4" t="inlineStr">
        <is>
          <t>Total Assets</t>
        </is>
      </c>
      <c r="B16" s="5" t="n">
        <v>0</v>
      </c>
      <c r="C16" s="5" t="n">
        <v>0</v>
      </c>
    </row>
    <row r="17">
      <c r="A17" s="4" t="inlineStr">
        <is>
          <t>Significant Other Observable Inputs (Level 2) | U.S. treasury securities</t>
        </is>
      </c>
    </row>
    <row r="18">
      <c r="A18" s="3" t="inlineStr">
        <is>
          <t>Assets:</t>
        </is>
      </c>
    </row>
    <row r="19">
      <c r="A19" s="4" t="inlineStr">
        <is>
          <t>U.S. treasury securities</t>
        </is>
      </c>
      <c r="B19" s="5" t="n">
        <v>0</v>
      </c>
      <c r="C19" s="5" t="n">
        <v>0</v>
      </c>
    </row>
    <row r="20">
      <c r="A20" s="4" t="inlineStr">
        <is>
          <t>Significant Unobservable Inputs (Level 3)</t>
        </is>
      </c>
    </row>
    <row r="21">
      <c r="A21" s="3" t="inlineStr">
        <is>
          <t>Assets:</t>
        </is>
      </c>
    </row>
    <row r="22">
      <c r="A22" s="4" t="inlineStr">
        <is>
          <t>Total Assets</t>
        </is>
      </c>
      <c r="B22" s="5" t="n">
        <v>0</v>
      </c>
      <c r="C22" s="5" t="n">
        <v>0</v>
      </c>
    </row>
    <row r="23">
      <c r="A23" s="4" t="inlineStr">
        <is>
          <t>Significant Unobservable Inputs (Level 3) | U.S. treasury securities</t>
        </is>
      </c>
    </row>
    <row r="24">
      <c r="A24" s="3" t="inlineStr">
        <is>
          <t>Assets:</t>
        </is>
      </c>
    </row>
    <row r="25">
      <c r="A25" s="4" t="inlineStr">
        <is>
          <t>U.S. treasury securities</t>
        </is>
      </c>
      <c r="B25" s="6" t="n">
        <v>0</v>
      </c>
      <c r="C2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7910</v>
      </c>
      <c r="C4" s="6" t="n">
        <v>-18346</v>
      </c>
    </row>
    <row r="5">
      <c r="A5" s="3" t="inlineStr">
        <is>
          <t>Adjustments to reconcile net loss to net cash used in operating activities:</t>
        </is>
      </c>
    </row>
    <row r="6">
      <c r="A6" s="4" t="inlineStr">
        <is>
          <t>Depreciation, amortization and accretion</t>
        </is>
      </c>
      <c r="B6" s="5" t="n">
        <v>144</v>
      </c>
      <c r="C6" s="5" t="n">
        <v>110</v>
      </c>
    </row>
    <row r="7">
      <c r="A7" s="4" t="inlineStr">
        <is>
          <t>Stock-based compensation expense</t>
        </is>
      </c>
      <c r="B7" s="5" t="n">
        <v>2469</v>
      </c>
      <c r="C7" s="5" t="n">
        <v>1599</v>
      </c>
    </row>
    <row r="8">
      <c r="A8" s="4" t="inlineStr">
        <is>
          <t>Noncash interest expense</t>
        </is>
      </c>
      <c r="B8" s="5" t="n">
        <v>1521</v>
      </c>
      <c r="C8" s="5" t="n">
        <v>335</v>
      </c>
    </row>
    <row r="9">
      <c r="A9" s="3" t="inlineStr">
        <is>
          <t>Changes in operating assets and liabilities</t>
        </is>
      </c>
    </row>
    <row r="10">
      <c r="A10" s="4" t="inlineStr">
        <is>
          <t>Accounts receivable, other receivables, prepaid, and other current assets</t>
        </is>
      </c>
      <c r="B10" s="5" t="n">
        <v>4234</v>
      </c>
      <c r="C10" s="5" t="n">
        <v>-240</v>
      </c>
    </row>
    <row r="11">
      <c r="A11" s="4" t="inlineStr">
        <is>
          <t>Inventories</t>
        </is>
      </c>
      <c r="B11" s="5" t="n">
        <v>-6900</v>
      </c>
      <c r="C11" s="5" t="n">
        <v>-2734</v>
      </c>
    </row>
    <row r="12">
      <c r="A12" s="4" t="inlineStr">
        <is>
          <t>Operating lease right-of-use asset</t>
        </is>
      </c>
      <c r="B12" s="5" t="n">
        <v>221</v>
      </c>
      <c r="C12" s="5" t="n">
        <v>236</v>
      </c>
    </row>
    <row r="13">
      <c r="A13" s="4" t="inlineStr">
        <is>
          <t>Accounts payable and accrued expenses</t>
        </is>
      </c>
      <c r="B13" s="5" t="n">
        <v>-2010</v>
      </c>
      <c r="C13" s="5" t="n">
        <v>-421</v>
      </c>
    </row>
    <row r="14">
      <c r="A14" s="4" t="inlineStr">
        <is>
          <t>Operating lease liability</t>
        </is>
      </c>
      <c r="B14" s="5" t="n">
        <v>-245</v>
      </c>
      <c r="C14" s="5" t="n">
        <v>-102</v>
      </c>
    </row>
    <row r="15">
      <c r="A15" s="4" t="inlineStr">
        <is>
          <t>Other liabilities and other assets</t>
        </is>
      </c>
      <c r="B15" s="5" t="n">
        <v>-634</v>
      </c>
      <c r="C15" s="5" t="n">
        <v>-1955</v>
      </c>
    </row>
    <row r="16">
      <c r="A16" s="4" t="inlineStr">
        <is>
          <t>Net cash used in operating activities</t>
        </is>
      </c>
      <c r="B16" s="5" t="n">
        <v>-19110</v>
      </c>
      <c r="C16" s="5" t="n">
        <v>-21518</v>
      </c>
    </row>
    <row r="17">
      <c r="A17" s="3" t="inlineStr">
        <is>
          <t>Investing activities</t>
        </is>
      </c>
    </row>
    <row r="18">
      <c r="A18" s="4" t="inlineStr">
        <is>
          <t>Purchase of fixed assets</t>
        </is>
      </c>
      <c r="B18" s="5" t="n">
        <v>-36</v>
      </c>
      <c r="C18" s="5" t="n">
        <v>-262</v>
      </c>
    </row>
    <row r="19">
      <c r="A19" s="4" t="inlineStr">
        <is>
          <t>Purchase of marketable securities</t>
        </is>
      </c>
      <c r="B19" s="5" t="n">
        <v>-15160</v>
      </c>
      <c r="C19" s="5" t="n">
        <v>0</v>
      </c>
    </row>
    <row r="20">
      <c r="A20" s="4" t="inlineStr">
        <is>
          <t>Proceeds from maturities of marketable securities</t>
        </is>
      </c>
      <c r="B20" s="5" t="n">
        <v>0</v>
      </c>
      <c r="C20" s="5" t="n">
        <v>20000</v>
      </c>
    </row>
    <row r="21">
      <c r="A21" s="4" t="inlineStr">
        <is>
          <t>Net cash (used) provided by investing activities</t>
        </is>
      </c>
      <c r="B21" s="5" t="n">
        <v>-15196</v>
      </c>
      <c r="C21" s="5" t="n">
        <v>19738</v>
      </c>
    </row>
    <row r="22">
      <c r="A22" s="3" t="inlineStr">
        <is>
          <t>Financing activities</t>
        </is>
      </c>
    </row>
    <row r="23">
      <c r="A23" s="4" t="inlineStr">
        <is>
          <t>Payment of long-term royalty-backed loan agreement debt issuance costs</t>
        </is>
      </c>
      <c r="B23" s="5" t="n">
        <v>0</v>
      </c>
      <c r="C23" s="5" t="n">
        <v>-397</v>
      </c>
    </row>
    <row r="24">
      <c r="A24" s="4" t="inlineStr">
        <is>
          <t>Proceeds from sale of common stock, net of costs</t>
        </is>
      </c>
      <c r="B24" s="5" t="n">
        <v>3091</v>
      </c>
      <c r="C24" s="5" t="n">
        <v>0</v>
      </c>
    </row>
    <row r="25">
      <c r="A25" s="4" t="inlineStr">
        <is>
          <t>Proceeds from the employee stock purchase plan and stock options</t>
        </is>
      </c>
      <c r="B25" s="5" t="n">
        <v>6</v>
      </c>
      <c r="C25" s="5" t="n">
        <v>3</v>
      </c>
    </row>
    <row r="26">
      <c r="A26" s="4" t="inlineStr">
        <is>
          <t>Net cash (used) provided by financing activities</t>
        </is>
      </c>
      <c r="B26" s="5" t="n">
        <v>3097</v>
      </c>
      <c r="C26" s="5" t="n">
        <v>-394</v>
      </c>
    </row>
    <row r="27">
      <c r="A27" s="4" t="inlineStr">
        <is>
          <t>Net (decrease) increase in cash, cash equivalents and restricted cash</t>
        </is>
      </c>
      <c r="B27" s="5" t="n">
        <v>-31209</v>
      </c>
      <c r="C27" s="5" t="n">
        <v>-2174</v>
      </c>
    </row>
    <row r="28">
      <c r="A28" s="4" t="inlineStr">
        <is>
          <t>Cash, cash equivalents and restricted cash at beginning of period</t>
        </is>
      </c>
      <c r="B28" s="5" t="n">
        <v>80617</v>
      </c>
      <c r="C28" s="5" t="n">
        <v>106048</v>
      </c>
    </row>
    <row r="29">
      <c r="A29" s="4" t="inlineStr">
        <is>
          <t>Cash, cash equivalents and restricted cash at end of period</t>
        </is>
      </c>
      <c r="B29" s="5" t="n">
        <v>49408</v>
      </c>
      <c r="C29" s="5" t="n">
        <v>103874</v>
      </c>
    </row>
    <row r="30">
      <c r="A30" s="3" t="inlineStr">
        <is>
          <t>SUPPLEMENTAL DISCLOSURES OF CASH FLOW INFORMATION</t>
        </is>
      </c>
    </row>
    <row r="31">
      <c r="A31" s="4" t="inlineStr">
        <is>
          <t>Cash paid for interest</t>
        </is>
      </c>
      <c r="B31" s="5" t="n">
        <v>1181</v>
      </c>
      <c r="C31" s="5" t="n">
        <v>975</v>
      </c>
    </row>
    <row r="32">
      <c r="A32" s="3" t="inlineStr">
        <is>
          <t>SUPPLEMENTAL DISCLOSURES OF NONCASH FINANCING ACTIVITIES</t>
        </is>
      </c>
    </row>
    <row r="33">
      <c r="A33" s="4" t="inlineStr">
        <is>
          <t>Paid in-kind interest included in accrued expenses</t>
        </is>
      </c>
      <c r="B33" s="6" t="n">
        <v>1161</v>
      </c>
      <c r="C3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nd Incentive Compensation - Summary of Stock-Based Compensation Expense Included in Company's Condensed Consolidated Statements of Operations and Comprehensive Income (Loss)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Total stock-based compensation expense</t>
        </is>
      </c>
      <c r="B4" s="6" t="n">
        <v>2469</v>
      </c>
      <c r="C4" s="6" t="n">
        <v>1599</v>
      </c>
    </row>
    <row r="5">
      <c r="A5" s="4" t="inlineStr">
        <is>
          <t>Research and development expense</t>
        </is>
      </c>
    </row>
    <row r="6">
      <c r="A6" s="3" t="inlineStr">
        <is>
          <t>Share-based Compensation Arrangement by Share-based Payment Award, Compensation Cost [Line Items]</t>
        </is>
      </c>
    </row>
    <row r="7">
      <c r="A7" s="4" t="inlineStr">
        <is>
          <t>Total stock-based compensation expense</t>
        </is>
      </c>
      <c r="B7" s="5" t="n">
        <v>177</v>
      </c>
      <c r="C7" s="5" t="n">
        <v>323</v>
      </c>
    </row>
    <row r="8">
      <c r="A8" s="4" t="inlineStr">
        <is>
          <t>Selling, general and administrative expense</t>
        </is>
      </c>
    </row>
    <row r="9">
      <c r="A9" s="3" t="inlineStr">
        <is>
          <t>Share-based Compensation Arrangement by Share-based Payment Award, Compensation Cost [Line Items]</t>
        </is>
      </c>
    </row>
    <row r="10">
      <c r="A10" s="4" t="inlineStr">
        <is>
          <t>Total stock-based compensation expense</t>
        </is>
      </c>
      <c r="B10" s="6" t="n">
        <v>2292</v>
      </c>
      <c r="C10" s="6" t="n">
        <v>12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nd Incentive Compensation - Schedule of Share-based Payment Award, Stock Options, Weighted-Average Valuation Assumptions (Detail) - Employee Stock Option</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Volatility (in percent)</t>
        </is>
      </c>
      <c r="B4" s="4" t="inlineStr">
        <is>
          <t>62.00%</t>
        </is>
      </c>
      <c r="C4" s="4" t="inlineStr">
        <is>
          <t>63.20%</t>
        </is>
      </c>
    </row>
    <row r="5">
      <c r="A5" s="4" t="inlineStr">
        <is>
          <t>Risk-free interest rate</t>
        </is>
      </c>
      <c r="B5" s="4" t="inlineStr">
        <is>
          <t>2.10%</t>
        </is>
      </c>
      <c r="C5" s="4" t="inlineStr">
        <is>
          <t>0.70%</t>
        </is>
      </c>
    </row>
    <row r="6">
      <c r="A6" s="4" t="inlineStr">
        <is>
          <t>Expected dividend yield (in percent)</t>
        </is>
      </c>
      <c r="B6" s="4" t="inlineStr">
        <is>
          <t>0.00%</t>
        </is>
      </c>
      <c r="C6" s="4" t="inlineStr">
        <is>
          <t>0.00%</t>
        </is>
      </c>
    </row>
    <row r="7">
      <c r="A7" s="4" t="inlineStr">
        <is>
          <t>Expected life of options (in years)</t>
        </is>
      </c>
      <c r="B7" s="4" t="inlineStr">
        <is>
          <t>5 years 9 months 18 days</t>
        </is>
      </c>
      <c r="C7" s="4" t="inlineStr">
        <is>
          <t>5 years 9 months 18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21" customWidth="1" min="10" max="10"/>
    <col width="21" customWidth="1" min="11" max="11"/>
    <col width="20" customWidth="1" min="12" max="12"/>
    <col width="21" customWidth="1" min="13" max="13"/>
    <col width="20" customWidth="1" min="14" max="14"/>
    <col width="20" customWidth="1" min="15" max="15"/>
  </cols>
  <sheetData>
    <row r="1">
      <c r="A1" s="1" t="inlineStr">
        <is>
          <t>Stock-Based and Incentive Compensation - Narrative (Detail)</t>
        </is>
      </c>
      <c r="B1" s="2" t="inlineStr">
        <is>
          <t>Feb. 16, 2025</t>
        </is>
      </c>
      <c r="C1" s="2" t="inlineStr">
        <is>
          <t>Dec. 10, 2024</t>
        </is>
      </c>
      <c r="D1" s="2" t="inlineStr">
        <is>
          <t>Feb. 16, 2024</t>
        </is>
      </c>
      <c r="E1" s="2" t="inlineStr">
        <is>
          <t>Dec. 10, 2023</t>
        </is>
      </c>
      <c r="F1" s="2" t="inlineStr">
        <is>
          <t>Feb. 16, 2023</t>
        </is>
      </c>
      <c r="G1" s="2" t="inlineStr">
        <is>
          <t>Dec. 10, 2022</t>
        </is>
      </c>
      <c r="H1" s="2" t="inlineStr">
        <is>
          <t>Mar. 31, 2018</t>
        </is>
      </c>
      <c r="I1" s="2" t="inlineStr">
        <is>
          <t>Mar. 31, 2022USD ($)dInstallmentTrancheshares</t>
        </is>
      </c>
      <c r="J1" s="2" t="inlineStr">
        <is>
          <t>Mar. 31, 2021USD ($)</t>
        </is>
      </c>
      <c r="K1" s="2" t="inlineStr">
        <is>
          <t>Dec. 31, 2021USD ($)</t>
        </is>
      </c>
      <c r="L1" s="2" t="inlineStr">
        <is>
          <t>Oct. 31, 2018shares</t>
        </is>
      </c>
      <c r="M1" s="2" t="inlineStr">
        <is>
          <t>Oct. 04, 2018USD ($)</t>
        </is>
      </c>
      <c r="N1" s="2" t="inlineStr">
        <is>
          <t>Jun. 30, 2018shares</t>
        </is>
      </c>
      <c r="O1" s="2" t="inlineStr">
        <is>
          <t>Jun. 30, 2017shares</t>
        </is>
      </c>
    </row>
    <row r="2">
      <c r="A2" s="3" t="inlineStr">
        <is>
          <t>Share-based Compensation Arrangement by Share-based Payment Award [Line Items]</t>
        </is>
      </c>
    </row>
    <row r="3">
      <c r="A3" s="4" t="inlineStr">
        <is>
          <t>Options granted under plan (in options)</t>
        </is>
      </c>
      <c r="I3" s="5" t="n">
        <v>147660</v>
      </c>
    </row>
    <row r="4">
      <c r="A4" s="4" t="inlineStr">
        <is>
          <t>Share-based compensation arrangement by share-based payment award, purchase period</t>
        </is>
      </c>
      <c r="H4" s="4" t="inlineStr">
        <is>
          <t>6 months</t>
        </is>
      </c>
    </row>
    <row r="5">
      <c r="A5" s="4" t="inlineStr">
        <is>
          <t>Total stock-based compensation expense | $</t>
        </is>
      </c>
      <c r="I5" s="6" t="n">
        <v>2469000</v>
      </c>
      <c r="J5" s="6" t="n">
        <v>1599000</v>
      </c>
    </row>
    <row r="6">
      <c r="A6" s="4" t="inlineStr">
        <is>
          <t>2009 Employee Stock Purchase Plan</t>
        </is>
      </c>
    </row>
    <row r="7">
      <c r="A7" s="3" t="inlineStr">
        <is>
          <t>Share-based Compensation Arrangement by Share-based Payment Award [Line Items]</t>
        </is>
      </c>
    </row>
    <row r="8">
      <c r="A8" s="4" t="inlineStr">
        <is>
          <t>Number of shares available for grant</t>
        </is>
      </c>
      <c r="I8" s="5" t="n">
        <v>36539</v>
      </c>
    </row>
    <row r="9">
      <c r="A9" s="4" t="inlineStr">
        <is>
          <t>2018 Employee Stock Purchase Plan</t>
        </is>
      </c>
    </row>
    <row r="10">
      <c r="A10" s="3" t="inlineStr">
        <is>
          <t>Share-based Compensation Arrangement by Share-based Payment Award [Line Items]</t>
        </is>
      </c>
    </row>
    <row r="11">
      <c r="A11" s="4" t="inlineStr">
        <is>
          <t>Common stock shares, authorized</t>
        </is>
      </c>
      <c r="N11" s="5" t="n">
        <v>943294</v>
      </c>
    </row>
    <row r="12">
      <c r="A12" s="4" t="inlineStr">
        <is>
          <t>Number of shares available for grant</t>
        </is>
      </c>
      <c r="I12" s="5" t="n">
        <v>423331</v>
      </c>
    </row>
    <row r="13">
      <c r="A13" s="4" t="inlineStr">
        <is>
          <t>Share-based Compensation Arrangement by Share-based Payment Award, Percentage of Outstanding Stock Maximum</t>
        </is>
      </c>
      <c r="H13" s="4" t="inlineStr">
        <is>
          <t>3.00%</t>
        </is>
      </c>
    </row>
    <row r="14">
      <c r="A14" s="4" t="inlineStr">
        <is>
          <t>Employee Stock Option</t>
        </is>
      </c>
    </row>
    <row r="15">
      <c r="A15" s="3" t="inlineStr">
        <is>
          <t>Share-based Compensation Arrangement by Share-based Payment Award [Line Items]</t>
        </is>
      </c>
    </row>
    <row r="16">
      <c r="A16" s="4" t="inlineStr">
        <is>
          <t>Unrecognized compensation cost related to unvested share-based arrangements | $</t>
        </is>
      </c>
      <c r="I16" s="6" t="n">
        <v>22800000</v>
      </c>
    </row>
    <row r="17">
      <c r="A17" s="4" t="inlineStr">
        <is>
          <t>Weighted average compensation cost recognition period (in years)</t>
        </is>
      </c>
      <c r="I17" s="4" t="inlineStr">
        <is>
          <t>1 year 9 months 18 days</t>
        </is>
      </c>
    </row>
    <row r="18">
      <c r="A18" s="4" t="inlineStr">
        <is>
          <t>2015 Plan</t>
        </is>
      </c>
    </row>
    <row r="19">
      <c r="A19" s="3" t="inlineStr">
        <is>
          <t>Share-based Compensation Arrangement by Share-based Payment Award [Line Items]</t>
        </is>
      </c>
    </row>
    <row r="20">
      <c r="A20" s="4" t="inlineStr">
        <is>
          <t>Shares available for future issuance</t>
        </is>
      </c>
      <c r="I20" s="5" t="n">
        <v>274050</v>
      </c>
    </row>
    <row r="21">
      <c r="A21" s="4" t="inlineStr">
        <is>
          <t>2015 Plan | Employee Stock Option</t>
        </is>
      </c>
    </row>
    <row r="22">
      <c r="A22" s="3" t="inlineStr">
        <is>
          <t>Share-based Compensation Arrangement by Share-based Payment Award [Line Items]</t>
        </is>
      </c>
    </row>
    <row r="23">
      <c r="A23" s="4" t="inlineStr">
        <is>
          <t>Options granted under plan (in options)</t>
        </is>
      </c>
      <c r="I23" s="5" t="n">
        <v>103860</v>
      </c>
    </row>
    <row r="24">
      <c r="A24" s="4" t="inlineStr">
        <is>
          <t>2015 Plan | RSU</t>
        </is>
      </c>
    </row>
    <row r="25">
      <c r="A25" s="3" t="inlineStr">
        <is>
          <t>Share-based Compensation Arrangement by Share-based Payment Award [Line Items]</t>
        </is>
      </c>
    </row>
    <row r="26">
      <c r="A26" s="4" t="inlineStr">
        <is>
          <t>Options granted under plan (in RSUs)</t>
        </is>
      </c>
      <c r="I26" s="5" t="n">
        <v>2730940</v>
      </c>
    </row>
    <row r="27">
      <c r="A27" s="4" t="inlineStr">
        <is>
          <t>2015 Plan | RSU | Tranche One | Forecast</t>
        </is>
      </c>
    </row>
    <row r="28">
      <c r="A28" s="3" t="inlineStr">
        <is>
          <t>Share-based Compensation Arrangement by Share-based Payment Award [Line Items]</t>
        </is>
      </c>
    </row>
    <row r="29">
      <c r="A29" s="4" t="inlineStr">
        <is>
          <t>Vesting ratio</t>
        </is>
      </c>
      <c r="G29" s="10" t="n">
        <v>0.333</v>
      </c>
    </row>
    <row r="30">
      <c r="A30" s="4" t="inlineStr">
        <is>
          <t>2015 Plan | RSU | Tranche One | Forecast | Non-Executive Employees</t>
        </is>
      </c>
    </row>
    <row r="31">
      <c r="A31" s="3" t="inlineStr">
        <is>
          <t>Share-based Compensation Arrangement by Share-based Payment Award [Line Items]</t>
        </is>
      </c>
    </row>
    <row r="32">
      <c r="A32" s="4" t="inlineStr">
        <is>
          <t>Additional Vesting ratio</t>
        </is>
      </c>
      <c r="F32" s="10" t="n">
        <v>0.333</v>
      </c>
    </row>
    <row r="33">
      <c r="A33" s="4" t="inlineStr">
        <is>
          <t>2015 Plan | RSU | Tranche Two | Forecast</t>
        </is>
      </c>
    </row>
    <row r="34">
      <c r="A34" s="3" t="inlineStr">
        <is>
          <t>Share-based Compensation Arrangement by Share-based Payment Award [Line Items]</t>
        </is>
      </c>
    </row>
    <row r="35">
      <c r="A35" s="4" t="inlineStr">
        <is>
          <t>Vesting ratio</t>
        </is>
      </c>
      <c r="E35" s="10" t="n">
        <v>0.333</v>
      </c>
    </row>
    <row r="36">
      <c r="A36" s="4" t="inlineStr">
        <is>
          <t>2015 Plan | RSU | Tranche Two | Forecast | Non-Executive Employees</t>
        </is>
      </c>
    </row>
    <row r="37">
      <c r="A37" s="3" t="inlineStr">
        <is>
          <t>Share-based Compensation Arrangement by Share-based Payment Award [Line Items]</t>
        </is>
      </c>
    </row>
    <row r="38">
      <c r="A38" s="4" t="inlineStr">
        <is>
          <t>Additional Vesting ratio</t>
        </is>
      </c>
      <c r="D38" s="10" t="n">
        <v>0.333</v>
      </c>
    </row>
    <row r="39">
      <c r="A39" s="4" t="inlineStr">
        <is>
          <t>2015 Plan | RSU | Tranche Three | Forecast</t>
        </is>
      </c>
    </row>
    <row r="40">
      <c r="A40" s="3" t="inlineStr">
        <is>
          <t>Share-based Compensation Arrangement by Share-based Payment Award [Line Items]</t>
        </is>
      </c>
    </row>
    <row r="41">
      <c r="A41" s="4" t="inlineStr">
        <is>
          <t>Vesting ratio</t>
        </is>
      </c>
      <c r="C41" s="10" t="n">
        <v>0.333</v>
      </c>
    </row>
    <row r="42">
      <c r="A42" s="4" t="inlineStr">
        <is>
          <t>2015 Plan | RSU | Tranche Three | Forecast | Non-Executive Employees</t>
        </is>
      </c>
    </row>
    <row r="43">
      <c r="A43" s="3" t="inlineStr">
        <is>
          <t>Share-based Compensation Arrangement by Share-based Payment Award [Line Items]</t>
        </is>
      </c>
    </row>
    <row r="44">
      <c r="A44" s="4" t="inlineStr">
        <is>
          <t>Vesting ratio</t>
        </is>
      </c>
      <c r="B44" s="10" t="n">
        <v>0.333</v>
      </c>
    </row>
    <row r="45">
      <c r="A45" s="4" t="inlineStr">
        <is>
          <t>2015 Plan | PRSUs | Tranche One | March 2021</t>
        </is>
      </c>
    </row>
    <row r="46">
      <c r="A46" s="3" t="inlineStr">
        <is>
          <t>Share-based Compensation Arrangement by Share-based Payment Award [Line Items]</t>
        </is>
      </c>
    </row>
    <row r="47">
      <c r="A47" s="4" t="inlineStr">
        <is>
          <t>Vesting ratio</t>
        </is>
      </c>
      <c r="I47" s="11" t="n">
        <v>0.6</v>
      </c>
    </row>
    <row r="48">
      <c r="A48" s="4" t="inlineStr">
        <is>
          <t>2015 Plan | PRSUs | Tranche Two | March 2021</t>
        </is>
      </c>
    </row>
    <row r="49">
      <c r="A49" s="3" t="inlineStr">
        <is>
          <t>Share-based Compensation Arrangement by Share-based Payment Award [Line Items]</t>
        </is>
      </c>
    </row>
    <row r="50">
      <c r="A50" s="4" t="inlineStr">
        <is>
          <t>Vesting ratio</t>
        </is>
      </c>
      <c r="I50" s="10" t="n">
        <v>0.182</v>
      </c>
    </row>
    <row r="51">
      <c r="A51" s="4" t="inlineStr">
        <is>
          <t>2015 Plan | PRSUs | Tranche Three | March 2021</t>
        </is>
      </c>
    </row>
    <row r="52">
      <c r="A52" s="3" t="inlineStr">
        <is>
          <t>Share-based Compensation Arrangement by Share-based Payment Award [Line Items]</t>
        </is>
      </c>
    </row>
    <row r="53">
      <c r="A53" s="4" t="inlineStr">
        <is>
          <t>Vesting ratio</t>
        </is>
      </c>
      <c r="I53" s="10" t="n">
        <v>0.182</v>
      </c>
    </row>
    <row r="54">
      <c r="A54" s="4" t="inlineStr">
        <is>
          <t>2015 Plan | Minimum | Employee Stock Option</t>
        </is>
      </c>
    </row>
    <row r="55">
      <c r="A55" s="3" t="inlineStr">
        <is>
          <t>Share-based Compensation Arrangement by Share-based Payment Award [Line Items]</t>
        </is>
      </c>
    </row>
    <row r="56">
      <c r="A56" s="4" t="inlineStr">
        <is>
          <t>Time-based vesting period (in years)</t>
        </is>
      </c>
      <c r="I56" s="4" t="inlineStr">
        <is>
          <t>1 year</t>
        </is>
      </c>
    </row>
    <row r="57">
      <c r="A57" s="4" t="inlineStr">
        <is>
          <t>2015 Plan | Maximum | Employee Stock Option</t>
        </is>
      </c>
    </row>
    <row r="58">
      <c r="A58" s="3" t="inlineStr">
        <is>
          <t>Share-based Compensation Arrangement by Share-based Payment Award [Line Items]</t>
        </is>
      </c>
    </row>
    <row r="59">
      <c r="A59" s="4" t="inlineStr">
        <is>
          <t>Time-based vesting period (in years)</t>
        </is>
      </c>
      <c r="I59" s="4" t="inlineStr">
        <is>
          <t>4 years</t>
        </is>
      </c>
    </row>
    <row r="60">
      <c r="A60" s="4" t="inlineStr">
        <is>
          <t>2015 Inducement Plan</t>
        </is>
      </c>
    </row>
    <row r="61">
      <c r="A61" s="3" t="inlineStr">
        <is>
          <t>Share-based Compensation Arrangement by Share-based Payment Award [Line Items]</t>
        </is>
      </c>
    </row>
    <row r="62">
      <c r="A62" s="4" t="inlineStr">
        <is>
          <t>Common stock shares, authorized</t>
        </is>
      </c>
      <c r="I62" s="5" t="n">
        <v>341500</v>
      </c>
    </row>
    <row r="63">
      <c r="A63" s="4" t="inlineStr">
        <is>
          <t>2015 Inducement Plan | New Employee</t>
        </is>
      </c>
    </row>
    <row r="64">
      <c r="A64" s="3" t="inlineStr">
        <is>
          <t>Share-based Compensation Arrangement by Share-based Payment Award [Line Items]</t>
        </is>
      </c>
    </row>
    <row r="65">
      <c r="A65" s="4" t="inlineStr">
        <is>
          <t>Stock options reserved for future issuance (in options)</t>
        </is>
      </c>
      <c r="I65" s="5" t="n">
        <v>360000</v>
      </c>
    </row>
    <row r="66">
      <c r="A66" s="4" t="inlineStr">
        <is>
          <t>2015 Inducement Plan | Minimum</t>
        </is>
      </c>
    </row>
    <row r="67">
      <c r="A67" s="3" t="inlineStr">
        <is>
          <t>Share-based Compensation Arrangement by Share-based Payment Award [Line Items]</t>
        </is>
      </c>
    </row>
    <row r="68">
      <c r="A68" s="4" t="inlineStr">
        <is>
          <t>Time-based vesting period (in years)</t>
        </is>
      </c>
      <c r="I68" s="4" t="inlineStr">
        <is>
          <t>1 year</t>
        </is>
      </c>
    </row>
    <row r="69">
      <c r="A69" s="4" t="inlineStr">
        <is>
          <t>2017 Inducement Plan</t>
        </is>
      </c>
    </row>
    <row r="70">
      <c r="A70" s="3" t="inlineStr">
        <is>
          <t>Share-based Compensation Arrangement by Share-based Payment Award [Line Items]</t>
        </is>
      </c>
    </row>
    <row r="71">
      <c r="A71" s="4" t="inlineStr">
        <is>
          <t>Common stock shares, authorized</t>
        </is>
      </c>
      <c r="I71" s="5" t="n">
        <v>970277</v>
      </c>
    </row>
    <row r="72">
      <c r="A72" s="4" t="inlineStr">
        <is>
          <t>2017 Inducement Plan | Employees Entering into Employment Or Returning to Employment</t>
        </is>
      </c>
    </row>
    <row r="73">
      <c r="A73" s="3" t="inlineStr">
        <is>
          <t>Share-based Compensation Arrangement by Share-based Payment Award [Line Items]</t>
        </is>
      </c>
    </row>
    <row r="74">
      <c r="A74" s="4" t="inlineStr">
        <is>
          <t>Stock options reserved for future issuance (in options)</t>
        </is>
      </c>
      <c r="I74" s="5" t="n">
        <v>1800000</v>
      </c>
    </row>
    <row r="75">
      <c r="A75" s="4" t="inlineStr">
        <is>
          <t>2017 Inducement Plan | Tranche One | Employees Entering into Employment Or Returning to Employment</t>
        </is>
      </c>
    </row>
    <row r="76">
      <c r="A76" s="3" t="inlineStr">
        <is>
          <t>Share-based Compensation Arrangement by Share-based Payment Award [Line Items]</t>
        </is>
      </c>
    </row>
    <row r="77">
      <c r="A77" s="4" t="inlineStr">
        <is>
          <t>Stock options reserved for future issuance (in options)</t>
        </is>
      </c>
      <c r="O77" s="5" t="n">
        <v>550000</v>
      </c>
    </row>
    <row r="78">
      <c r="A78" s="4" t="inlineStr">
        <is>
          <t>2017 Inducement Plan | Tranche Two | Employees Entering into Employment Or Returning to Employment</t>
        </is>
      </c>
    </row>
    <row r="79">
      <c r="A79" s="3" t="inlineStr">
        <is>
          <t>Share-based Compensation Arrangement by Share-based Payment Award [Line Items]</t>
        </is>
      </c>
    </row>
    <row r="80">
      <c r="A80" s="4" t="inlineStr">
        <is>
          <t>Stock options reserved for future issuance (in options)</t>
        </is>
      </c>
      <c r="L80" s="5" t="n">
        <v>500000</v>
      </c>
    </row>
    <row r="81">
      <c r="A81" s="4" t="inlineStr">
        <is>
          <t>2017 Inducement Plan | Tranche Three | Employees Entering into Employment Or Returning to Employment</t>
        </is>
      </c>
    </row>
    <row r="82">
      <c r="A82" s="3" t="inlineStr">
        <is>
          <t>Share-based Compensation Arrangement by Share-based Payment Award [Line Items]</t>
        </is>
      </c>
    </row>
    <row r="83">
      <c r="A83" s="4" t="inlineStr">
        <is>
          <t>Stock options reserved for future issuance (in options)</t>
        </is>
      </c>
      <c r="I83" s="5" t="n">
        <v>750000</v>
      </c>
    </row>
    <row r="84">
      <c r="A84" s="4" t="inlineStr">
        <is>
          <t>2017 Inducement Plan | Employee Stock Option</t>
        </is>
      </c>
    </row>
    <row r="85">
      <c r="A85" s="3" t="inlineStr">
        <is>
          <t>Share-based Compensation Arrangement by Share-based Payment Award [Line Items]</t>
        </is>
      </c>
    </row>
    <row r="86">
      <c r="A86" s="4" t="inlineStr">
        <is>
          <t>Options granted under plan (in options)</t>
        </is>
      </c>
      <c r="I86" s="5" t="n">
        <v>43800</v>
      </c>
    </row>
    <row r="87">
      <c r="A87" s="4" t="inlineStr">
        <is>
          <t>2017 Inducement Plan | RSU</t>
        </is>
      </c>
    </row>
    <row r="88">
      <c r="A88" s="3" t="inlineStr">
        <is>
          <t>Share-based Compensation Arrangement by Share-based Payment Award [Line Items]</t>
        </is>
      </c>
    </row>
    <row r="89">
      <c r="A89" s="4" t="inlineStr">
        <is>
          <t>Options granted under plan (in RSUs)</t>
        </is>
      </c>
      <c r="I89" s="5" t="n">
        <v>48900</v>
      </c>
    </row>
    <row r="90">
      <c r="A90" s="4" t="inlineStr">
        <is>
          <t>Time-based vesting period (in years)</t>
        </is>
      </c>
      <c r="I90" s="4" t="inlineStr">
        <is>
          <t>3 years</t>
        </is>
      </c>
    </row>
    <row r="91">
      <c r="A91" s="4" t="inlineStr">
        <is>
          <t>Vesting percentage</t>
        </is>
      </c>
      <c r="I91" s="4" t="inlineStr">
        <is>
          <t>100.00%</t>
        </is>
      </c>
    </row>
    <row r="92">
      <c r="A92" s="4" t="inlineStr">
        <is>
          <t>2017 Inducement Plan | Minimum | Employee Stock Option</t>
        </is>
      </c>
    </row>
    <row r="93">
      <c r="A93" s="3" t="inlineStr">
        <is>
          <t>Share-based Compensation Arrangement by Share-based Payment Award [Line Items]</t>
        </is>
      </c>
    </row>
    <row r="94">
      <c r="A94" s="4" t="inlineStr">
        <is>
          <t>Time-based vesting period (in years)</t>
        </is>
      </c>
      <c r="I94" s="4" t="inlineStr">
        <is>
          <t>1 year</t>
        </is>
      </c>
    </row>
    <row r="95">
      <c r="A95" s="4" t="inlineStr">
        <is>
          <t>2017 Inducement Plan | Maximum | Employee Stock Option</t>
        </is>
      </c>
    </row>
    <row r="96">
      <c r="A96" s="3" t="inlineStr">
        <is>
          <t>Share-based Compensation Arrangement by Share-based Payment Award [Line Items]</t>
        </is>
      </c>
    </row>
    <row r="97">
      <c r="A97" s="4" t="inlineStr">
        <is>
          <t>Time-based vesting period (in years)</t>
        </is>
      </c>
      <c r="I97" s="4" t="inlineStr">
        <is>
          <t>4 years</t>
        </is>
      </c>
    </row>
    <row r="98">
      <c r="A98" s="4" t="inlineStr">
        <is>
          <t>Revenue Performance Incentive Plan</t>
        </is>
      </c>
    </row>
    <row r="99">
      <c r="A99" s="3" t="inlineStr">
        <is>
          <t>Share-based Compensation Arrangement by Share-based Payment Award [Line Items]</t>
        </is>
      </c>
    </row>
    <row r="100">
      <c r="A100" s="4" t="inlineStr">
        <is>
          <t>Vesting percentage</t>
        </is>
      </c>
      <c r="I100" s="4" t="inlineStr">
        <is>
          <t>100.00%</t>
        </is>
      </c>
    </row>
    <row r="101">
      <c r="A101" s="4" t="inlineStr">
        <is>
          <t>Number of tranches | Tranche</t>
        </is>
      </c>
      <c r="I101" s="5" t="n">
        <v>2</v>
      </c>
    </row>
    <row r="102">
      <c r="A102" s="4" t="inlineStr">
        <is>
          <t>Employment termination description</t>
        </is>
      </c>
      <c r="I102" s="4" t="inlineStr">
        <is>
          <t>If a participant’s employment terminates prior to December 31, 2022 due to death or disability, the participant will automatically vest in an additional 25% of each tranche of his or her award.</t>
        </is>
      </c>
    </row>
    <row r="103">
      <c r="A103" s="4" t="inlineStr">
        <is>
          <t>Percentage of additional performance-based cash incentive awards</t>
        </is>
      </c>
      <c r="I103" s="4" t="inlineStr">
        <is>
          <t>25.00%</t>
        </is>
      </c>
    </row>
    <row r="104">
      <c r="A104" s="4" t="inlineStr">
        <is>
          <t>Revenue incentive plan upon achievement of milestone description</t>
        </is>
      </c>
      <c r="I104" s="4" t="inlineStr">
        <is>
          <t>Upon the achievement of a Tranche 1 or Tranche 2 milestone (but not a deemed achievement in connection with a change of control), each participant’s payout in respect of the applicable tranche of his or her award will equal (a) the participant’s then-vested percentage, multiplied by (b) $25 million, multiplied by (c) the participant’s individual percentage allocation of the incentive pool</t>
        </is>
      </c>
    </row>
    <row r="105">
      <c r="A105" s="4" t="inlineStr">
        <is>
          <t>Payout of revenues to participants | $</t>
        </is>
      </c>
      <c r="I105" s="6" t="n">
        <v>25000000</v>
      </c>
    </row>
    <row r="106">
      <c r="A106" s="4" t="inlineStr">
        <is>
          <t>Number of trailing days | d</t>
        </is>
      </c>
      <c r="I106" s="5" t="n">
        <v>20</v>
      </c>
    </row>
    <row r="107">
      <c r="A107" s="4" t="inlineStr">
        <is>
          <t>Percentage of cash and registered securities of aggregate payment</t>
        </is>
      </c>
      <c r="I107" s="4" t="inlineStr">
        <is>
          <t>50.00%</t>
        </is>
      </c>
    </row>
    <row r="108">
      <c r="A108" s="4" t="inlineStr">
        <is>
          <t>Total stock-based compensation expense | $</t>
        </is>
      </c>
      <c r="I108" s="6" t="n">
        <v>21900000</v>
      </c>
      <c r="J108" s="6" t="n">
        <v>0</v>
      </c>
      <c r="K108" s="6" t="n">
        <v>21800000</v>
      </c>
    </row>
    <row r="109">
      <c r="A109" s="4" t="inlineStr">
        <is>
          <t>Revenue Performance Incentive Plan | Tranche 1 Milestone</t>
        </is>
      </c>
    </row>
    <row r="110">
      <c r="A110" s="3" t="inlineStr">
        <is>
          <t>Share-based Compensation Arrangement by Share-based Payment Award [Line Items]</t>
        </is>
      </c>
    </row>
    <row r="111">
      <c r="A111" s="4" t="inlineStr">
        <is>
          <t>Number of equal installments | Installment</t>
        </is>
      </c>
      <c r="I111" s="5" t="n">
        <v>4</v>
      </c>
    </row>
    <row r="112">
      <c r="A112" s="4" t="inlineStr">
        <is>
          <t>Percentage of milestone deemed to be achieved if milestone not achieved prior to change of control</t>
        </is>
      </c>
      <c r="I112" s="4" t="inlineStr">
        <is>
          <t>50.00%</t>
        </is>
      </c>
    </row>
    <row r="113">
      <c r="A113" s="4" t="inlineStr">
        <is>
          <t>Base amount for dividing cumulative product revenue if milestone not achieved prior to change of control | $</t>
        </is>
      </c>
      <c r="I113" s="6" t="n">
        <v>300000000</v>
      </c>
    </row>
    <row r="114">
      <c r="A114" s="4" t="inlineStr">
        <is>
          <t>Payout of revenues to participants | $</t>
        </is>
      </c>
      <c r="I114" s="6" t="n">
        <v>25000000</v>
      </c>
    </row>
    <row r="115">
      <c r="A115" s="4" t="inlineStr">
        <is>
          <t>Revenue Performance Incentive Plan | Tranche 2 Milestone</t>
        </is>
      </c>
    </row>
    <row r="116">
      <c r="A116" s="3" t="inlineStr">
        <is>
          <t>Share-based Compensation Arrangement by Share-based Payment Award [Line Items]</t>
        </is>
      </c>
    </row>
    <row r="117">
      <c r="A117" s="4" t="inlineStr">
        <is>
          <t>Number of equal installments | Installment</t>
        </is>
      </c>
      <c r="I117" s="5" t="n">
        <v>4</v>
      </c>
    </row>
    <row r="118">
      <c r="A118" s="4" t="inlineStr">
        <is>
          <t>Percentage of milestone deemed to be achieved if milestone not achieved prior to change of control</t>
        </is>
      </c>
      <c r="I118" s="4" t="inlineStr">
        <is>
          <t>30.00%</t>
        </is>
      </c>
    </row>
    <row r="119">
      <c r="A119" s="4" t="inlineStr">
        <is>
          <t>Base amount for dividing cumulative product revenue if milestone not achieved prior to change of control | $</t>
        </is>
      </c>
      <c r="I119" s="6" t="n">
        <v>600000000</v>
      </c>
    </row>
    <row r="120">
      <c r="A120" s="4" t="inlineStr">
        <is>
          <t>Payout of revenues to participants | $</t>
        </is>
      </c>
      <c r="I120" s="5" t="n">
        <v>25000000</v>
      </c>
    </row>
    <row r="121">
      <c r="A121" s="4" t="inlineStr">
        <is>
          <t>Revenue Performance Incentive Plan | Minimum | Tranche 1 Milestone</t>
        </is>
      </c>
    </row>
    <row r="122">
      <c r="A122" s="3" t="inlineStr">
        <is>
          <t>Share-based Compensation Arrangement by Share-based Payment Award [Line Items]</t>
        </is>
      </c>
    </row>
    <row r="123">
      <c r="A123" s="4" t="inlineStr">
        <is>
          <t>Cumulative net product revenues | $</t>
        </is>
      </c>
      <c r="I123" s="5" t="n">
        <v>300000000</v>
      </c>
    </row>
    <row r="124">
      <c r="A124" s="4" t="inlineStr">
        <is>
          <t>Revenue Performance Incentive Plan | Minimum | Tranche 2 Milestone</t>
        </is>
      </c>
    </row>
    <row r="125">
      <c r="A125" s="3" t="inlineStr">
        <is>
          <t>Share-based Compensation Arrangement by Share-based Payment Award [Line Items]</t>
        </is>
      </c>
    </row>
    <row r="126">
      <c r="A126" s="4" t="inlineStr">
        <is>
          <t>Cumulative net product revenues | $</t>
        </is>
      </c>
      <c r="I126" s="6" t="n">
        <v>600000000</v>
      </c>
    </row>
    <row r="127">
      <c r="A127" s="4" t="inlineStr">
        <is>
          <t>Revenue Performance Incentive Plan | Maximum</t>
        </is>
      </c>
    </row>
    <row r="128">
      <c r="A128" s="3" t="inlineStr">
        <is>
          <t>Share-based Compensation Arrangement by Share-based Payment Award [Line Items]</t>
        </is>
      </c>
    </row>
    <row r="129">
      <c r="A129" s="4" t="inlineStr">
        <is>
          <t>Incentive pool amount plus accrued interest | $</t>
        </is>
      </c>
      <c r="M129" s="6" t="n">
        <v>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and Incentive Compensation - Schedule of Share-based Compensation, Stock Options, Activity (Detail)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Options, Outstanding [Roll Forward]</t>
        </is>
      </c>
    </row>
    <row r="4">
      <c r="A4" s="4" t="inlineStr">
        <is>
          <t>Number of Shares Outstanding, Beginning Balances</t>
        </is>
      </c>
      <c r="B4" s="5" t="n">
        <v>2051484</v>
      </c>
    </row>
    <row r="5">
      <c r="A5" s="4" t="inlineStr">
        <is>
          <t>Number of Shares Outstanding, Granted</t>
        </is>
      </c>
      <c r="B5" s="5" t="n">
        <v>147660</v>
      </c>
    </row>
    <row r="6">
      <c r="A6" s="4" t="inlineStr">
        <is>
          <t>Number of Shares Outstanding, Exercised</t>
        </is>
      </c>
      <c r="B6" s="5" t="n">
        <v>-1646</v>
      </c>
    </row>
    <row r="7">
      <c r="A7" s="4" t="inlineStr">
        <is>
          <t>Number of Shares Outstanding, Cancelled or forfeited</t>
        </is>
      </c>
      <c r="B7" s="5" t="n">
        <v>-33816</v>
      </c>
    </row>
    <row r="8">
      <c r="A8" s="4" t="inlineStr">
        <is>
          <t>Number of Shares Outstanding, Ending Balances</t>
        </is>
      </c>
      <c r="B8" s="5" t="n">
        <v>2163682</v>
      </c>
      <c r="C8" s="5" t="n">
        <v>2051484</v>
      </c>
    </row>
    <row r="9">
      <c r="A9" s="4" t="inlineStr">
        <is>
          <t>Number of Shares Outstanding, Exercisable</t>
        </is>
      </c>
      <c r="B9" s="5" t="n">
        <v>1775194</v>
      </c>
    </row>
    <row r="10">
      <c r="A10" s="3" t="inlineStr">
        <is>
          <t>Share-based Compensation Arrangement by Share-based Payment Award, Options, Vested and Expected to Vest [Abstract]</t>
        </is>
      </c>
    </row>
    <row r="11">
      <c r="A11" s="4" t="inlineStr">
        <is>
          <t>Weighted Average Exercise Price, Beginning Balances (in USD per share)</t>
        </is>
      </c>
      <c r="B11" s="8" t="n">
        <v>10.92</v>
      </c>
    </row>
    <row r="12">
      <c r="A12" s="4" t="inlineStr">
        <is>
          <t>Weighted Average Exercise Price, Granted (in USD per share)</t>
        </is>
      </c>
      <c r="B12" s="12" t="n">
        <v>3.2</v>
      </c>
    </row>
    <row r="13">
      <c r="A13" s="4" t="inlineStr">
        <is>
          <t>Weighted Average Exercise Price, Exercised (in USD per share)</t>
        </is>
      </c>
      <c r="B13" s="12" t="n">
        <v>3.58</v>
      </c>
    </row>
    <row r="14">
      <c r="A14" s="4" t="inlineStr">
        <is>
          <t>Weighted Average Exercise Price, Cancelled or forfeited (in USD per share)</t>
        </is>
      </c>
      <c r="B14" s="12" t="n">
        <v>15.63</v>
      </c>
    </row>
    <row r="15">
      <c r="A15" s="4" t="inlineStr">
        <is>
          <t>Weighted Average Exercise Price, Ending Balances (in USD per share)</t>
        </is>
      </c>
      <c r="B15" s="12" t="n">
        <v>10.32</v>
      </c>
      <c r="C15" s="8" t="n">
        <v>10.92</v>
      </c>
    </row>
    <row r="16">
      <c r="A16" s="4" t="inlineStr">
        <is>
          <t>Weighted Average Exercise Price, Exercisable (in USD per share)</t>
        </is>
      </c>
      <c r="B16" s="8" t="n">
        <v>11.56</v>
      </c>
    </row>
    <row r="17">
      <c r="A17" s="3" t="inlineStr">
        <is>
          <t>Share-based Compensation Arrangement by Share-based Payment Award, Options, Weighted-Average Remaining Contractual Term (in Years)</t>
        </is>
      </c>
    </row>
    <row r="18">
      <c r="A18" s="4" t="inlineStr">
        <is>
          <t>Options Outstanding, Weighted-Average Remaining Contractual Term (in Years)</t>
        </is>
      </c>
      <c r="B18" s="4" t="inlineStr">
        <is>
          <t>5 years 2 months 8 days</t>
        </is>
      </c>
      <c r="C18" s="4" t="inlineStr">
        <is>
          <t>5 years 1 month 13 days</t>
        </is>
      </c>
    </row>
    <row r="19">
      <c r="A19" s="4" t="inlineStr">
        <is>
          <t>Options Exercisable, Weighted-Average Remaining Contractual Term (in Years)</t>
        </is>
      </c>
      <c r="B19" s="4" t="inlineStr">
        <is>
          <t>4 years 3 months 29 days</t>
        </is>
      </c>
    </row>
    <row r="20">
      <c r="A20" s="3" t="inlineStr">
        <is>
          <t>Share-based Compensation Arrangement by Share-based Payment Award, Options, Aggregate Intrinsic Value</t>
        </is>
      </c>
    </row>
    <row r="21">
      <c r="A21" s="4" t="inlineStr">
        <is>
          <t>Options Outstanding, Aggregate Intrinsic Value, beginning balance</t>
        </is>
      </c>
      <c r="B21" s="6" t="n">
        <v>303</v>
      </c>
    </row>
    <row r="22">
      <c r="A22" s="4" t="inlineStr">
        <is>
          <t>Options Outstanding, Aggregate Intrinsic Value, ending balance</t>
        </is>
      </c>
      <c r="B22" s="5" t="n">
        <v>0</v>
      </c>
      <c r="C22" s="6" t="n">
        <v>303</v>
      </c>
    </row>
    <row r="23">
      <c r="A23" s="4" t="inlineStr">
        <is>
          <t>Options Exercisable, Aggregate Intrinsic Value</t>
        </is>
      </c>
      <c r="B23"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and Incentive Compensation - Schedule of Share-based Compensation, Restricted Stock Unit, Activity (Detail) - Restricted Stock Units</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Unvested Number of Shares, Beginning Balance | shares</t>
        </is>
      </c>
      <c r="B4" s="5" t="n">
        <v>4920063</v>
      </c>
    </row>
    <row r="5">
      <c r="A5" s="4" t="inlineStr">
        <is>
          <t>Number of Shares, Granted | shares</t>
        </is>
      </c>
      <c r="B5" s="5" t="n">
        <v>2779840</v>
      </c>
    </row>
    <row r="6">
      <c r="A6" s="4" t="inlineStr">
        <is>
          <t>Number of Shares, Released | shares</t>
        </is>
      </c>
      <c r="B6" s="5" t="n">
        <v>-426582</v>
      </c>
    </row>
    <row r="7">
      <c r="A7" s="4" t="inlineStr">
        <is>
          <t>Number of Shares, Forfeited | shares</t>
        </is>
      </c>
      <c r="B7" s="5" t="n">
        <v>-201388</v>
      </c>
    </row>
    <row r="8">
      <c r="A8" s="4" t="inlineStr">
        <is>
          <t>Unvested Number of Shares, Ending Balance | shares</t>
        </is>
      </c>
      <c r="B8" s="5" t="n">
        <v>7071933</v>
      </c>
    </row>
    <row r="9">
      <c r="A9" s="3" t="inlineStr">
        <is>
          <t>Share-based Compensation Arrangement by Share-based Payment Award, Equity Instruments Other than Options, Nonvested, Weighted Average Grant Date Fair Value [Abstract]</t>
        </is>
      </c>
    </row>
    <row r="10">
      <c r="A10" s="4" t="inlineStr">
        <is>
          <t>Unvested Weighted Average Grant Date Fair Value, Beginning Balance | $ / shares</t>
        </is>
      </c>
      <c r="B10" s="8" t="n">
        <v>5.82</v>
      </c>
    </row>
    <row r="11">
      <c r="A11" s="4" t="inlineStr">
        <is>
          <t>Weighted Average Grant Date Fair Value, Granted | $ / shares</t>
        </is>
      </c>
      <c r="B11" s="12" t="n">
        <v>3.16</v>
      </c>
    </row>
    <row r="12">
      <c r="A12" s="4" t="inlineStr">
        <is>
          <t>Weighted Average Grant Date Fair Value, Released | $ / shares</t>
        </is>
      </c>
      <c r="B12" s="12" t="n">
        <v>6.12</v>
      </c>
    </row>
    <row r="13">
      <c r="A13" s="4" t="inlineStr">
        <is>
          <t>Weighted Average Grant Date Fair Value, Forfeited | $ / shares</t>
        </is>
      </c>
      <c r="B13" s="12" t="n">
        <v>5.6</v>
      </c>
    </row>
    <row r="14">
      <c r="A14" s="4" t="inlineStr">
        <is>
          <t>Unvested Weighted Average Grant Date Fair Value, Ending Balance | $ / shares</t>
        </is>
      </c>
      <c r="B14" s="8" t="n">
        <v>4.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24" customWidth="1" min="5" max="5"/>
    <col width="21" customWidth="1" min="6" max="6"/>
    <col width="21" customWidth="1" min="7" max="7"/>
    <col width="21" customWidth="1" min="8" max="8"/>
    <col width="21" customWidth="1" min="9" max="9"/>
    <col width="31" customWidth="1" min="10" max="10"/>
  </cols>
  <sheetData>
    <row r="1">
      <c r="A1" s="1" t="inlineStr">
        <is>
          <t>Long-Term Debt - Narrative (Detail)</t>
        </is>
      </c>
      <c r="B1" s="2" t="inlineStr">
        <is>
          <t>May 06, 2021d</t>
        </is>
      </c>
      <c r="C1" s="2" t="inlineStr">
        <is>
          <t>May 01, 2019USD ($)</t>
        </is>
      </c>
      <c r="D1" s="2" t="inlineStr">
        <is>
          <t>Feb. 25, 2019USD ($)</t>
        </is>
      </c>
      <c r="E1" s="2" t="inlineStr">
        <is>
          <t>Apr. 23, 2018$ / shares</t>
        </is>
      </c>
      <c r="F1" s="2" t="inlineStr">
        <is>
          <t>Apr. 30, 2018USD ($)</t>
        </is>
      </c>
      <c r="G1" s="2" t="inlineStr">
        <is>
          <t>Mar. 31, 2022USD ($)</t>
        </is>
      </c>
      <c r="H1" s="2" t="inlineStr">
        <is>
          <t>Mar. 31, 2021USD ($)</t>
        </is>
      </c>
      <c r="I1" s="2" t="inlineStr">
        <is>
          <t>Dec. 31, 2021USD ($)</t>
        </is>
      </c>
      <c r="J1" s="2" t="inlineStr">
        <is>
          <t>Apr. 18, 2018USD ($)$ / shares</t>
        </is>
      </c>
    </row>
    <row r="2">
      <c r="A2" s="3" t="inlineStr">
        <is>
          <t>Debt Instrument [Line Items]</t>
        </is>
      </c>
    </row>
    <row r="3">
      <c r="A3" s="4" t="inlineStr">
        <is>
          <t>Direct and incremental third-party expenses accounted for as debt issuance costs</t>
        </is>
      </c>
      <c r="G3" s="6" t="n">
        <v>0</v>
      </c>
      <c r="H3" s="6" t="n">
        <v>397000</v>
      </c>
    </row>
    <row r="4">
      <c r="A4" s="4" t="inlineStr">
        <is>
          <t>Paid-in-kind interest</t>
        </is>
      </c>
      <c r="G4" s="5" t="n">
        <v>1521000</v>
      </c>
      <c r="H4" s="5" t="n">
        <v>335000</v>
      </c>
    </row>
    <row r="5">
      <c r="A5" s="4" t="inlineStr">
        <is>
          <t>4.75% Convertible Senior Subordinated Notes due 2024</t>
        </is>
      </c>
    </row>
    <row r="6">
      <c r="A6" s="3" t="inlineStr">
        <is>
          <t>Debt Instrument [Line Items]</t>
        </is>
      </c>
    </row>
    <row r="7">
      <c r="A7" s="4" t="inlineStr">
        <is>
          <t>Term loan funded at execution</t>
        </is>
      </c>
      <c r="G7" s="6" t="n">
        <v>165000000</v>
      </c>
      <c r="I7" s="6" t="n">
        <v>165000000</v>
      </c>
    </row>
    <row r="8">
      <c r="A8" s="4" t="inlineStr">
        <is>
          <t>Debt Instrument, Frequency of Periodic Payment (in years)</t>
        </is>
      </c>
      <c r="G8" s="4" t="inlineStr">
        <is>
          <t>five</t>
        </is>
      </c>
    </row>
    <row r="9">
      <c r="A9" s="4" t="inlineStr">
        <is>
          <t>Amortization expense on debt issuance costs</t>
        </is>
      </c>
      <c r="G9" s="6" t="n">
        <v>700000</v>
      </c>
    </row>
    <row r="10">
      <c r="A10" s="4" t="inlineStr">
        <is>
          <t>Coupon interest expense</t>
        </is>
      </c>
      <c r="G10" s="5" t="n">
        <v>1100000</v>
      </c>
      <c r="H10" s="5" t="n">
        <v>1100000</v>
      </c>
    </row>
    <row r="11">
      <c r="A11" s="4" t="inlineStr">
        <is>
          <t>Debt instrument conversion (in USD per share) | $ / shares</t>
        </is>
      </c>
      <c r="E11" s="8" t="n">
        <v>15.9</v>
      </c>
    </row>
    <row r="12">
      <c r="A12" s="4" t="inlineStr">
        <is>
          <t>Debt instrument conversion premium (in percent)</t>
        </is>
      </c>
      <c r="E12" s="4" t="inlineStr">
        <is>
          <t>20.00%</t>
        </is>
      </c>
    </row>
    <row r="13">
      <c r="A13" s="4" t="inlineStr">
        <is>
          <t>Closing price of the common stock (in USD per share) | $ / shares</t>
        </is>
      </c>
      <c r="J13" s="8" t="n">
        <v>13.25</v>
      </c>
    </row>
    <row r="14">
      <c r="A14" s="4" t="inlineStr">
        <is>
          <t>Percentage of common stock price</t>
        </is>
      </c>
      <c r="B14" s="4" t="inlineStr">
        <is>
          <t>130.00%</t>
        </is>
      </c>
    </row>
    <row r="15">
      <c r="A15" s="4" t="inlineStr">
        <is>
          <t>Debt instrument, convertible, threshold trading days | d</t>
        </is>
      </c>
      <c r="B15" s="5" t="n">
        <v>20</v>
      </c>
    </row>
    <row r="16">
      <c r="A16" s="4" t="inlineStr">
        <is>
          <t>Debt instrument, convertible, threshold consecutive trading days | d</t>
        </is>
      </c>
      <c r="B16" s="5" t="n">
        <v>30</v>
      </c>
    </row>
    <row r="17">
      <c r="A17" s="4" t="inlineStr">
        <is>
          <t>Percentage of debt instrument redemption price</t>
        </is>
      </c>
      <c r="B17" s="4" t="inlineStr">
        <is>
          <t>100.00%</t>
        </is>
      </c>
    </row>
    <row r="18">
      <c r="A18" s="4" t="inlineStr">
        <is>
          <t>Debt instrument, debt default, minimum percentage of aggregate principal amount due</t>
        </is>
      </c>
      <c r="E18" s="4" t="inlineStr">
        <is>
          <t>25.00%</t>
        </is>
      </c>
    </row>
    <row r="19">
      <c r="A19" s="4" t="inlineStr">
        <is>
          <t>Costs incurred on issuance of debt</t>
        </is>
      </c>
      <c r="F19" s="6" t="n">
        <v>6000000</v>
      </c>
      <c r="G19" s="6" t="n">
        <v>2312000</v>
      </c>
      <c r="I19" s="5" t="n">
        <v>2572000</v>
      </c>
    </row>
    <row r="20">
      <c r="A20" s="4" t="inlineStr">
        <is>
          <t>Net proceeds from issuance of long-term convertible debt</t>
        </is>
      </c>
      <c r="F20" s="6" t="n">
        <v>159000000</v>
      </c>
    </row>
    <row r="21">
      <c r="A21" s="4" t="inlineStr">
        <is>
          <t>Loan interest rate</t>
        </is>
      </c>
      <c r="G21" s="4" t="inlineStr">
        <is>
          <t>5.47%</t>
        </is>
      </c>
    </row>
    <row r="22">
      <c r="A22" s="4" t="inlineStr">
        <is>
          <t>Debt instrument initial conversion rate</t>
        </is>
      </c>
      <c r="E22" s="10" t="n">
        <v>0.063</v>
      </c>
    </row>
    <row r="23">
      <c r="A23" s="4" t="inlineStr">
        <is>
          <t>4.75% Convertible Senior Subordinated Notes due 2024 | J. Wood Capital Advisors LLC</t>
        </is>
      </c>
    </row>
    <row r="24">
      <c r="A24" s="3" t="inlineStr">
        <is>
          <t>Debt Instrument [Line Items]</t>
        </is>
      </c>
    </row>
    <row r="25">
      <c r="A25" s="4" t="inlineStr">
        <is>
          <t>Principal amount outstanding</t>
        </is>
      </c>
      <c r="J25" s="6" t="n">
        <v>5000000</v>
      </c>
    </row>
    <row r="26">
      <c r="A26" s="4" t="inlineStr">
        <is>
          <t>Purchase Agreement | 4.75% Convertible Senior Subordinated Notes due 2024</t>
        </is>
      </c>
    </row>
    <row r="27">
      <c r="A27" s="3" t="inlineStr">
        <is>
          <t>Debt Instrument [Line Items]</t>
        </is>
      </c>
    </row>
    <row r="28">
      <c r="A28" s="4" t="inlineStr">
        <is>
          <t>Principal amount outstanding</t>
        </is>
      </c>
      <c r="J28" s="6" t="n">
        <v>135000000</v>
      </c>
    </row>
    <row r="29">
      <c r="A29" s="4" t="inlineStr">
        <is>
          <t>Debt instrument, interest rate</t>
        </is>
      </c>
      <c r="E29" s="4" t="inlineStr">
        <is>
          <t>4.75%</t>
        </is>
      </c>
      <c r="J29" s="4" t="inlineStr">
        <is>
          <t>4.75%</t>
        </is>
      </c>
    </row>
    <row r="30">
      <c r="A30" s="4" t="inlineStr">
        <is>
          <t>Additional principal amount outstanding</t>
        </is>
      </c>
      <c r="J30" s="6" t="n">
        <v>25000000</v>
      </c>
    </row>
    <row r="31">
      <c r="A31" s="4" t="inlineStr">
        <is>
          <t>R-Bridge Loan Agreement</t>
        </is>
      </c>
    </row>
    <row r="32">
      <c r="A32" s="3" t="inlineStr">
        <is>
          <t>Debt Instrument [Line Items]</t>
        </is>
      </c>
    </row>
    <row r="33">
      <c r="A33" s="4" t="inlineStr">
        <is>
          <t>Line of credit facility, borrowing capacity</t>
        </is>
      </c>
      <c r="G33" s="6" t="n">
        <v>60000000</v>
      </c>
    </row>
    <row r="34">
      <c r="A34" s="4" t="inlineStr">
        <is>
          <t>Percentage of Initial sale on NUZYRA</t>
        </is>
      </c>
      <c r="G34" s="4" t="inlineStr">
        <is>
          <t>2.50%</t>
        </is>
      </c>
    </row>
    <row r="35">
      <c r="A35" s="4" t="inlineStr">
        <is>
          <t>Maximum percentage of net sales adjust under certain circumstances</t>
        </is>
      </c>
      <c r="G35" s="4" t="inlineStr">
        <is>
          <t>5.00%</t>
        </is>
      </c>
    </row>
    <row r="36">
      <c r="A36" s="4" t="inlineStr">
        <is>
          <t>Sales annual cap</t>
        </is>
      </c>
      <c r="G36" s="6" t="n">
        <v>10000000</v>
      </c>
    </row>
    <row r="37">
      <c r="A37" s="4" t="inlineStr">
        <is>
          <t>Sales annual cap adjust under certain circumstances</t>
        </is>
      </c>
      <c r="G37" s="6" t="n">
        <v>12000000</v>
      </c>
    </row>
    <row r="38">
      <c r="A38" s="4" t="inlineStr">
        <is>
          <t>Interest rate of annual rate</t>
        </is>
      </c>
      <c r="G38" s="4" t="inlineStr">
        <is>
          <t>7.00%</t>
        </is>
      </c>
    </row>
    <row r="39">
      <c r="A39" s="4" t="inlineStr">
        <is>
          <t>Annual interest rate on event of default</t>
        </is>
      </c>
      <c r="G39" s="4" t="inlineStr">
        <is>
          <t>10.00%</t>
        </is>
      </c>
    </row>
    <row r="40">
      <c r="A40" s="4" t="inlineStr">
        <is>
          <t>Accrued interest up to excess of principal payment</t>
        </is>
      </c>
      <c r="G40" s="6" t="n">
        <v>15000000</v>
      </c>
    </row>
    <row r="41">
      <c r="A41" s="4" t="inlineStr">
        <is>
          <t>Collection amount in excess of annual cap shared between parties</t>
        </is>
      </c>
      <c r="G41" s="5" t="n">
        <v>15000000</v>
      </c>
    </row>
    <row r="42">
      <c r="A42" s="4" t="inlineStr">
        <is>
          <t>Excess of initial collection amount shared between parties</t>
        </is>
      </c>
      <c r="G42" s="5" t="n">
        <v>15000000</v>
      </c>
    </row>
    <row r="43">
      <c r="A43" s="4" t="inlineStr">
        <is>
          <t>Loan capped amount</t>
        </is>
      </c>
      <c r="G43" s="5" t="n">
        <v>114000000</v>
      </c>
    </row>
    <row r="44">
      <c r="A44" s="4" t="inlineStr">
        <is>
          <t>Event of default occurred amount</t>
        </is>
      </c>
      <c r="G44" s="5" t="n">
        <v>0</v>
      </c>
    </row>
    <row r="45">
      <c r="A45" s="4" t="inlineStr">
        <is>
          <t>Net proceeds</t>
        </is>
      </c>
      <c r="G45" s="5" t="n">
        <v>58300000</v>
      </c>
    </row>
    <row r="46">
      <c r="A46" s="4" t="inlineStr">
        <is>
          <t>Term loan funded at execution</t>
        </is>
      </c>
      <c r="G46" s="5" t="n">
        <v>60000000</v>
      </c>
    </row>
    <row r="47">
      <c r="A47" s="4" t="inlineStr">
        <is>
          <t>Lender fees accounted for as debt discount</t>
        </is>
      </c>
      <c r="G47" s="5" t="n">
        <v>1100000</v>
      </c>
    </row>
    <row r="48">
      <c r="A48" s="4" t="inlineStr">
        <is>
          <t>Direct and incremental third-party expenses accounted for as debt issuance costs</t>
        </is>
      </c>
      <c r="G48" s="5" t="n">
        <v>600000</v>
      </c>
    </row>
    <row r="49">
      <c r="A49" s="4" t="inlineStr">
        <is>
          <t>Costs incurred on issuance of debt</t>
        </is>
      </c>
      <c r="G49" s="5" t="n">
        <v>1385000</v>
      </c>
      <c r="I49" s="5" t="n">
        <v>1443000</v>
      </c>
    </row>
    <row r="50">
      <c r="A50" s="4" t="inlineStr">
        <is>
          <t>Interest expense</t>
        </is>
      </c>
      <c r="G50" s="5" t="n">
        <v>2000000</v>
      </c>
      <c r="H50" s="5" t="n">
        <v>2000000</v>
      </c>
    </row>
    <row r="51">
      <c r="A51" s="4" t="inlineStr">
        <is>
          <t>Paid-in-kind interest</t>
        </is>
      </c>
      <c r="G51" s="5" t="n">
        <v>300000</v>
      </c>
      <c r="H51" s="5" t="n">
        <v>200000</v>
      </c>
    </row>
    <row r="52">
      <c r="A52" s="4" t="inlineStr">
        <is>
          <t>Royalty Backed Loan Agreement</t>
        </is>
      </c>
    </row>
    <row r="53">
      <c r="A53" s="3" t="inlineStr">
        <is>
          <t>Debt Instrument [Line Items]</t>
        </is>
      </c>
    </row>
    <row r="54">
      <c r="A54" s="4" t="inlineStr">
        <is>
          <t>Costs incurred on issuance of debt</t>
        </is>
      </c>
      <c r="G54" s="5" t="n">
        <v>1629000</v>
      </c>
      <c r="I54" s="6" t="n">
        <v>1673000</v>
      </c>
    </row>
    <row r="55">
      <c r="A55" s="4" t="inlineStr">
        <is>
          <t>Paid-in-kind interest</t>
        </is>
      </c>
      <c r="G55" s="5" t="n">
        <v>500000</v>
      </c>
    </row>
    <row r="56">
      <c r="A56" s="4" t="inlineStr">
        <is>
          <t>Royalty Backed Loan Agreement | Healthcare Royalty Partners III, L.P</t>
        </is>
      </c>
    </row>
    <row r="57">
      <c r="A57" s="3" t="inlineStr">
        <is>
          <t>Debt Instrument [Line Items]</t>
        </is>
      </c>
    </row>
    <row r="58">
      <c r="A58" s="4" t="inlineStr">
        <is>
          <t>Line of credit facility, borrowing capacity</t>
        </is>
      </c>
      <c r="D58" s="6" t="n">
        <v>32500000</v>
      </c>
    </row>
    <row r="59">
      <c r="A59" s="4" t="inlineStr">
        <is>
          <t>Interest rate of annual rate</t>
        </is>
      </c>
      <c r="D59" s="4" t="inlineStr">
        <is>
          <t>12.00%</t>
        </is>
      </c>
    </row>
    <row r="60">
      <c r="A60" s="4" t="inlineStr">
        <is>
          <t>Interest expense</t>
        </is>
      </c>
      <c r="G60" s="6" t="n">
        <v>1000000</v>
      </c>
      <c r="H60" s="6" t="n">
        <v>1000000</v>
      </c>
    </row>
    <row r="61">
      <c r="A61" s="4" t="inlineStr">
        <is>
          <t>Proceeds from lines of credit</t>
        </is>
      </c>
      <c r="C61" s="6" t="n">
        <v>27800000</v>
      </c>
    </row>
    <row r="62">
      <c r="A62" s="4" t="inlineStr">
        <is>
          <t>Line of credit net of lender discount</t>
        </is>
      </c>
      <c r="C62" s="5" t="n">
        <v>500000</v>
      </c>
    </row>
    <row r="63">
      <c r="A63" s="4" t="inlineStr">
        <is>
          <t>Line of credit lender expenses</t>
        </is>
      </c>
      <c r="C63" s="5" t="n">
        <v>200000</v>
      </c>
    </row>
    <row r="64">
      <c r="A64" s="4" t="inlineStr">
        <is>
          <t>Line of credit deposits into interest reserve account</t>
        </is>
      </c>
      <c r="C64" s="5" t="n">
        <v>4000000</v>
      </c>
    </row>
    <row r="65">
      <c r="A65" s="4" t="inlineStr">
        <is>
          <t>Repayment of other lender fees</t>
        </is>
      </c>
      <c r="C65" s="6" t="n">
        <v>1200000</v>
      </c>
    </row>
    <row r="66">
      <c r="A66" s="4" t="inlineStr">
        <is>
          <t>Line of credit facility, fee (in percent)</t>
        </is>
      </c>
      <c r="D66" s="4" t="inlineStr">
        <is>
          <t>1.50%</t>
        </is>
      </c>
    </row>
    <row r="67">
      <c r="A67" s="4" t="inlineStr">
        <is>
          <t>Royalty Backed Loan Agreement | Healthcare Royalty Partners III, L.P | Maximum</t>
        </is>
      </c>
    </row>
    <row r="68">
      <c r="A68" s="3" t="inlineStr">
        <is>
          <t>Debt Instrument [Line Items]</t>
        </is>
      </c>
    </row>
    <row r="69">
      <c r="A69" s="4" t="inlineStr">
        <is>
          <t>Line of credit facility, periodic payment</t>
        </is>
      </c>
      <c r="D69" s="6" t="n">
        <v>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Summary of Debt (Detail) - USD ($) $ in Thousands</t>
        </is>
      </c>
      <c r="B1" s="2" t="inlineStr">
        <is>
          <t>Mar. 31, 2022</t>
        </is>
      </c>
      <c r="C1" s="2" t="inlineStr">
        <is>
          <t>Dec. 31, 2021</t>
        </is>
      </c>
      <c r="D1" s="2" t="inlineStr">
        <is>
          <t>Apr. 30, 2018</t>
        </is>
      </c>
    </row>
    <row r="2">
      <c r="A2" s="4" t="inlineStr">
        <is>
          <t>4.75% Convertible Senior Subordinated Notes due 2024</t>
        </is>
      </c>
    </row>
    <row r="3">
      <c r="A3" s="3" t="inlineStr">
        <is>
          <t>Debt Instrument [Line Items]</t>
        </is>
      </c>
    </row>
    <row r="4">
      <c r="A4" s="4" t="inlineStr">
        <is>
          <t>Principal debt</t>
        </is>
      </c>
      <c r="B4" s="6" t="n">
        <v>165000</v>
      </c>
      <c r="C4" s="6" t="n">
        <v>165000</v>
      </c>
    </row>
    <row r="5">
      <c r="A5" s="4" t="inlineStr">
        <is>
          <t>Unamortized debt discount and issuance costs</t>
        </is>
      </c>
      <c r="B5" s="5" t="n">
        <v>-2312</v>
      </c>
      <c r="C5" s="5" t="n">
        <v>-2572</v>
      </c>
      <c r="D5" s="6" t="n">
        <v>-6000</v>
      </c>
    </row>
    <row r="6">
      <c r="A6" s="4" t="inlineStr">
        <is>
          <t>Carrying value</t>
        </is>
      </c>
      <c r="B6" s="5" t="n">
        <v>162688</v>
      </c>
      <c r="C6" s="5" t="n">
        <v>162428</v>
      </c>
    </row>
    <row r="7">
      <c r="A7" s="4" t="inlineStr">
        <is>
          <t>R-Bridge Loan Agreement</t>
        </is>
      </c>
    </row>
    <row r="8">
      <c r="A8" s="3" t="inlineStr">
        <is>
          <t>Debt Instrument [Line Items]</t>
        </is>
      </c>
    </row>
    <row r="9">
      <c r="A9" s="4" t="inlineStr">
        <is>
          <t>Principal debt</t>
        </is>
      </c>
      <c r="B9" s="5" t="n">
        <v>60000</v>
      </c>
    </row>
    <row r="10">
      <c r="A10" s="4" t="inlineStr">
        <is>
          <t>Principal debt including paid-in-kind interest</t>
        </is>
      </c>
      <c r="B10" s="5" t="n">
        <v>61918</v>
      </c>
      <c r="C10" s="5" t="n">
        <v>61256</v>
      </c>
    </row>
    <row r="11">
      <c r="A11" s="4" t="inlineStr">
        <is>
          <t>Unamortized debt discount and issuance costs</t>
        </is>
      </c>
      <c r="B11" s="5" t="n">
        <v>-1385</v>
      </c>
      <c r="C11" s="5" t="n">
        <v>-1443</v>
      </c>
    </row>
    <row r="12">
      <c r="A12" s="4" t="inlineStr">
        <is>
          <t>Carrying value</t>
        </is>
      </c>
      <c r="B12" s="5" t="n">
        <v>60533</v>
      </c>
      <c r="C12" s="5" t="n">
        <v>59813</v>
      </c>
    </row>
    <row r="13">
      <c r="A13" s="4" t="inlineStr">
        <is>
          <t>Royalty Backed Loan Agreement</t>
        </is>
      </c>
    </row>
    <row r="14">
      <c r="A14" s="3" t="inlineStr">
        <is>
          <t>Debt Instrument [Line Items]</t>
        </is>
      </c>
    </row>
    <row r="15">
      <c r="A15" s="4" t="inlineStr">
        <is>
          <t>Principal debt including paid-in-kind interest</t>
        </is>
      </c>
      <c r="B15" s="5" t="n">
        <v>34357</v>
      </c>
      <c r="C15" s="5" t="n">
        <v>33860</v>
      </c>
    </row>
    <row r="16">
      <c r="A16" s="4" t="inlineStr">
        <is>
          <t>Unamortized debt discount and issuance costs</t>
        </is>
      </c>
      <c r="B16" s="5" t="n">
        <v>-1629</v>
      </c>
      <c r="C16" s="5" t="n">
        <v>-1673</v>
      </c>
    </row>
    <row r="17">
      <c r="A17" s="4" t="inlineStr">
        <is>
          <t>Carrying value</t>
        </is>
      </c>
      <c r="B17" s="6" t="n">
        <v>32728</v>
      </c>
      <c r="C17" s="6" t="n">
        <v>321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24" customWidth="1" min="2" max="2"/>
    <col width="21" customWidth="1" min="3" max="3"/>
    <col width="21" customWidth="1" min="4" max="4"/>
    <col width="17" customWidth="1" min="5" max="5"/>
  </cols>
  <sheetData>
    <row r="1">
      <c r="A1" s="1" t="inlineStr">
        <is>
          <t>Leases - Additional Information (Detail) $ in Thousands</t>
        </is>
      </c>
      <c r="B1" s="2" t="inlineStr">
        <is>
          <t>1 Months Ended</t>
        </is>
      </c>
    </row>
    <row r="2">
      <c r="B2" s="2" t="inlineStr">
        <is>
          <t>Apr. 30, 2021USD ($)ft²</t>
        </is>
      </c>
      <c r="C2" s="2" t="inlineStr">
        <is>
          <t>Mar. 31, 2022USD ($)</t>
        </is>
      </c>
      <c r="D2" s="2" t="inlineStr">
        <is>
          <t>Dec. 31, 2021USD ($)</t>
        </is>
      </c>
      <c r="E2" s="2" t="inlineStr">
        <is>
          <t>Oct. 31, 2016ft²</t>
        </is>
      </c>
    </row>
    <row r="3">
      <c r="A3" s="3" t="inlineStr">
        <is>
          <t>Leases [Line Items]</t>
        </is>
      </c>
    </row>
    <row r="4">
      <c r="A4" s="4" t="inlineStr">
        <is>
          <t>Long-term lease liabilities</t>
        </is>
      </c>
      <c r="C4" s="6" t="n">
        <v>1063</v>
      </c>
      <c r="D4" s="6" t="n">
        <v>1308</v>
      </c>
    </row>
    <row r="5">
      <c r="A5" s="4" t="inlineStr">
        <is>
          <t>Other Current Liabilities</t>
        </is>
      </c>
    </row>
    <row r="6">
      <c r="A6" s="3" t="inlineStr">
        <is>
          <t>Leases [Line Items]</t>
        </is>
      </c>
    </row>
    <row r="7">
      <c r="A7" s="4" t="inlineStr">
        <is>
          <t>Operating lease, liability, current</t>
        </is>
      </c>
      <c r="C7" s="5" t="n">
        <v>600</v>
      </c>
    </row>
    <row r="8">
      <c r="A8" s="4" t="inlineStr">
        <is>
          <t>Long-Term Lease Liability</t>
        </is>
      </c>
    </row>
    <row r="9">
      <c r="A9" s="3" t="inlineStr">
        <is>
          <t>Leases [Line Items]</t>
        </is>
      </c>
    </row>
    <row r="10">
      <c r="A10" s="4" t="inlineStr">
        <is>
          <t>Long-term lease liabilities</t>
        </is>
      </c>
      <c r="C10" s="6" t="n">
        <v>1100</v>
      </c>
    </row>
    <row r="11">
      <c r="A11" s="4" t="inlineStr">
        <is>
          <t>Boston</t>
        </is>
      </c>
    </row>
    <row r="12">
      <c r="A12" s="3" t="inlineStr">
        <is>
          <t>Leases [Line Items]</t>
        </is>
      </c>
    </row>
    <row r="13">
      <c r="A13" s="4" t="inlineStr">
        <is>
          <t>Lease agreement, released rented office space | ft²</t>
        </is>
      </c>
      <c r="B13" s="5" t="n">
        <v>8104</v>
      </c>
    </row>
    <row r="14">
      <c r="A14" s="4" t="inlineStr">
        <is>
          <t>Lease agreement, remaining rented office space | ft²</t>
        </is>
      </c>
      <c r="B14" s="5" t="n">
        <v>4153</v>
      </c>
    </row>
    <row r="15">
      <c r="A15" s="4" t="inlineStr">
        <is>
          <t>Lease expiration period</t>
        </is>
      </c>
      <c r="B15" s="4" t="inlineStr">
        <is>
          <t>2023-08</t>
        </is>
      </c>
    </row>
    <row r="16">
      <c r="A16" s="4" t="inlineStr">
        <is>
          <t>Operating lease, additional commitment</t>
        </is>
      </c>
      <c r="B16" s="6" t="n">
        <v>400</v>
      </c>
    </row>
    <row r="17">
      <c r="A17" s="4" t="inlineStr">
        <is>
          <t>King of Prussia</t>
        </is>
      </c>
    </row>
    <row r="18">
      <c r="A18" s="3" t="inlineStr">
        <is>
          <t>Leases [Line Items]</t>
        </is>
      </c>
    </row>
    <row r="19">
      <c r="A19" s="4" t="inlineStr">
        <is>
          <t>Area of leased space | ft²</t>
        </is>
      </c>
      <c r="E19" s="5" t="n">
        <v>19708</v>
      </c>
    </row>
    <row r="20">
      <c r="A20" s="4" t="inlineStr">
        <is>
          <t>Term of lease commitment</t>
        </is>
      </c>
      <c r="E20" s="4" t="inlineStr">
        <is>
          <t>7 years 7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Product Revenue - Summary of Product Revenue Allowance and Reserve Categories (Detail) $ in Thousands</t>
        </is>
      </c>
      <c r="B1" s="2" t="inlineStr">
        <is>
          <t>3 Months Ended</t>
        </is>
      </c>
    </row>
    <row r="2">
      <c r="B2" s="2" t="inlineStr">
        <is>
          <t>Mar. 31, 2022USD ($)</t>
        </is>
      </c>
    </row>
    <row r="3">
      <c r="A3" s="3" t="inlineStr">
        <is>
          <t>SEC Schedule, 12-09, Movement in Valuation Allowances and Reserves [Roll Forward]</t>
        </is>
      </c>
    </row>
    <row r="4">
      <c r="A4" s="4" t="inlineStr">
        <is>
          <t>Balance at December 31, 2021</t>
        </is>
      </c>
      <c r="B4" s="6" t="n">
        <v>7012</v>
      </c>
    </row>
    <row r="5">
      <c r="A5" s="4" t="inlineStr">
        <is>
          <t>Provision related to current period sales</t>
        </is>
      </c>
      <c r="B5" s="5" t="n">
        <v>6303</v>
      </c>
    </row>
    <row r="6">
      <c r="A6" s="4" t="inlineStr">
        <is>
          <t>Adjustment related to prior period sales</t>
        </is>
      </c>
      <c r="B6" s="5" t="n">
        <v>-143</v>
      </c>
    </row>
    <row r="7">
      <c r="A7" s="4" t="inlineStr">
        <is>
          <t>Credit or payments made during the period</t>
        </is>
      </c>
      <c r="B7" s="5" t="n">
        <v>-5992</v>
      </c>
    </row>
    <row r="8">
      <c r="A8" s="4" t="inlineStr">
        <is>
          <t>Balance at March 31, 2022</t>
        </is>
      </c>
      <c r="B8" s="5" t="n">
        <v>7180</v>
      </c>
    </row>
    <row r="9">
      <c r="A9" s="4" t="inlineStr">
        <is>
          <t>Chargebacks, discounts and fees</t>
        </is>
      </c>
    </row>
    <row r="10">
      <c r="A10" s="3" t="inlineStr">
        <is>
          <t>SEC Schedule, 12-09, Movement in Valuation Allowances and Reserves [Roll Forward]</t>
        </is>
      </c>
    </row>
    <row r="11">
      <c r="A11" s="4" t="inlineStr">
        <is>
          <t>Balance at December 31, 2021</t>
        </is>
      </c>
      <c r="B11" s="5" t="n">
        <v>1006</v>
      </c>
    </row>
    <row r="12">
      <c r="A12" s="4" t="inlineStr">
        <is>
          <t>Provision related to current period sales</t>
        </is>
      </c>
      <c r="B12" s="5" t="n">
        <v>1493</v>
      </c>
    </row>
    <row r="13">
      <c r="A13" s="4" t="inlineStr">
        <is>
          <t>Adjustment related to prior period sales</t>
        </is>
      </c>
      <c r="B13" s="5" t="n">
        <v>-25</v>
      </c>
    </row>
    <row r="14">
      <c r="A14" s="4" t="inlineStr">
        <is>
          <t>Credit or payments made during the period</t>
        </is>
      </c>
      <c r="B14" s="5" t="n">
        <v>-1338</v>
      </c>
    </row>
    <row r="15">
      <c r="A15" s="4" t="inlineStr">
        <is>
          <t>Balance at March 31, 2022</t>
        </is>
      </c>
      <c r="B15" s="5" t="n">
        <v>1136</v>
      </c>
    </row>
    <row r="16">
      <c r="A16" s="4" t="inlineStr">
        <is>
          <t>Government and other rebates</t>
        </is>
      </c>
    </row>
    <row r="17">
      <c r="A17" s="3" t="inlineStr">
        <is>
          <t>SEC Schedule, 12-09, Movement in Valuation Allowances and Reserves [Roll Forward]</t>
        </is>
      </c>
    </row>
    <row r="18">
      <c r="A18" s="4" t="inlineStr">
        <is>
          <t>Balance at December 31, 2021</t>
        </is>
      </c>
      <c r="B18" s="5" t="n">
        <v>5198</v>
      </c>
    </row>
    <row r="19">
      <c r="A19" s="4" t="inlineStr">
        <is>
          <t>Provision related to current period sales</t>
        </is>
      </c>
      <c r="B19" s="5" t="n">
        <v>4264</v>
      </c>
    </row>
    <row r="20">
      <c r="A20" s="4" t="inlineStr">
        <is>
          <t>Adjustment related to prior period sales</t>
        </is>
      </c>
      <c r="B20" s="5" t="n">
        <v>15</v>
      </c>
    </row>
    <row r="21">
      <c r="A21" s="4" t="inlineStr">
        <is>
          <t>Credit or payments made during the period</t>
        </is>
      </c>
      <c r="B21" s="5" t="n">
        <v>-3962</v>
      </c>
    </row>
    <row r="22">
      <c r="A22" s="4" t="inlineStr">
        <is>
          <t>Balance at March 31, 2022</t>
        </is>
      </c>
      <c r="B22" s="5" t="n">
        <v>5515</v>
      </c>
    </row>
    <row r="23">
      <c r="A23" s="4" t="inlineStr">
        <is>
          <t>Returns</t>
        </is>
      </c>
    </row>
    <row r="24">
      <c r="A24" s="3" t="inlineStr">
        <is>
          <t>SEC Schedule, 12-09, Movement in Valuation Allowances and Reserves [Roll Forward]</t>
        </is>
      </c>
    </row>
    <row r="25">
      <c r="A25" s="4" t="inlineStr">
        <is>
          <t>Balance at December 31, 2021</t>
        </is>
      </c>
      <c r="B25" s="5" t="n">
        <v>469</v>
      </c>
    </row>
    <row r="26">
      <c r="A26" s="4" t="inlineStr">
        <is>
          <t>Provision related to current period sales</t>
        </is>
      </c>
      <c r="B26" s="5" t="n">
        <v>261</v>
      </c>
    </row>
    <row r="27">
      <c r="A27" s="4" t="inlineStr">
        <is>
          <t>Adjustment related to prior period sales</t>
        </is>
      </c>
      <c r="B27" s="5" t="n">
        <v>-133</v>
      </c>
    </row>
    <row r="28">
      <c r="A28" s="4" t="inlineStr">
        <is>
          <t>Credit or payments made during the period</t>
        </is>
      </c>
      <c r="B28" s="5" t="n">
        <v>-390</v>
      </c>
    </row>
    <row r="29">
      <c r="A29" s="4" t="inlineStr">
        <is>
          <t>Balance at March 31, 2022</t>
        </is>
      </c>
      <c r="B29" s="5" t="n">
        <v>207</v>
      </c>
    </row>
    <row r="30">
      <c r="A30" s="4" t="inlineStr">
        <is>
          <t>Patient assistance</t>
        </is>
      </c>
    </row>
    <row r="31">
      <c r="A31" s="3" t="inlineStr">
        <is>
          <t>SEC Schedule, 12-09, Movement in Valuation Allowances and Reserves [Roll Forward]</t>
        </is>
      </c>
    </row>
    <row r="32">
      <c r="A32" s="4" t="inlineStr">
        <is>
          <t>Balance at December 31, 2021</t>
        </is>
      </c>
      <c r="B32" s="5" t="n">
        <v>339</v>
      </c>
    </row>
    <row r="33">
      <c r="A33" s="4" t="inlineStr">
        <is>
          <t>Provision related to current period sales</t>
        </is>
      </c>
      <c r="B33" s="5" t="n">
        <v>285</v>
      </c>
    </row>
    <row r="34">
      <c r="A34" s="4" t="inlineStr">
        <is>
          <t>Adjustment related to prior period sales</t>
        </is>
      </c>
      <c r="B34" s="5" t="n">
        <v>0</v>
      </c>
    </row>
    <row r="35">
      <c r="A35" s="4" t="inlineStr">
        <is>
          <t>Credit or payments made during the period</t>
        </is>
      </c>
      <c r="B35" s="5" t="n">
        <v>-302</v>
      </c>
    </row>
    <row r="36">
      <c r="A36" s="4" t="inlineStr">
        <is>
          <t>Balance at March 31, 2022</t>
        </is>
      </c>
      <c r="B36" s="6" t="n">
        <v>3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C2" s="5" t="n">
        <v>46516567000</v>
      </c>
    </row>
    <row r="3">
      <c r="A3" s="4" t="inlineStr">
        <is>
          <t>Beginning balance at Dec. 31, 2020</t>
        </is>
      </c>
      <c r="B3" s="6" t="n">
        <v>-102260</v>
      </c>
      <c r="C3" s="6" t="n">
        <v>46</v>
      </c>
      <c r="D3" s="6" t="n">
        <v>705489</v>
      </c>
      <c r="E3" s="6" t="n">
        <v>4</v>
      </c>
      <c r="F3" s="6" t="n">
        <v>-807799</v>
      </c>
    </row>
    <row r="4">
      <c r="A4" s="3" t="inlineStr">
        <is>
          <t>Increase (Decrease) in Stockholders' Equity [Roll Forward]</t>
        </is>
      </c>
    </row>
    <row r="5">
      <c r="A5" s="4" t="inlineStr">
        <is>
          <t>Exercise of stock options (in shares)</t>
        </is>
      </c>
      <c r="C5" s="5" t="n">
        <v>961000</v>
      </c>
    </row>
    <row r="6">
      <c r="A6" s="4" t="inlineStr">
        <is>
          <t>Exercise of stock options</t>
        </is>
      </c>
      <c r="B6" s="5" t="n">
        <v>3</v>
      </c>
      <c r="D6" s="5" t="n">
        <v>3</v>
      </c>
    </row>
    <row r="7">
      <c r="A7" s="4" t="inlineStr">
        <is>
          <t>Issuance of common stock, net of expenses</t>
        </is>
      </c>
      <c r="B7" s="5" t="n">
        <v>0</v>
      </c>
    </row>
    <row r="8">
      <c r="A8" s="4" t="inlineStr">
        <is>
          <t>Vesting of restricted stock unit awards (in shares)</t>
        </is>
      </c>
      <c r="C8" s="5" t="n">
        <v>389700000</v>
      </c>
    </row>
    <row r="9">
      <c r="A9" s="4" t="inlineStr">
        <is>
          <t>Vesting of restricted stock unit awards</t>
        </is>
      </c>
      <c r="B9" s="5" t="n">
        <v>0</v>
      </c>
      <c r="C9" s="6" t="n">
        <v>1</v>
      </c>
      <c r="D9" s="5" t="n">
        <v>-1</v>
      </c>
    </row>
    <row r="10">
      <c r="A10" s="4" t="inlineStr">
        <is>
          <t>Employee stock purchase plan expense</t>
        </is>
      </c>
      <c r="B10" s="5" t="n">
        <v>27</v>
      </c>
      <c r="D10" s="5" t="n">
        <v>27</v>
      </c>
    </row>
    <row r="11">
      <c r="A11" s="4" t="inlineStr">
        <is>
          <t>Unrealized gain (loss) on available-for-sale securities, net of tax</t>
        </is>
      </c>
      <c r="B11" s="5" t="n">
        <v>-4</v>
      </c>
      <c r="E11" s="5" t="n">
        <v>-4</v>
      </c>
    </row>
    <row r="12">
      <c r="A12" s="4" t="inlineStr">
        <is>
          <t>Stock-based compensation expense</t>
        </is>
      </c>
      <c r="B12" s="5" t="n">
        <v>1572</v>
      </c>
      <c r="D12" s="5" t="n">
        <v>1572</v>
      </c>
    </row>
    <row r="13">
      <c r="A13" s="4" t="inlineStr">
        <is>
          <t>Net loss</t>
        </is>
      </c>
      <c r="B13" s="5" t="n">
        <v>-18346</v>
      </c>
      <c r="F13" s="5" t="n">
        <v>-18346</v>
      </c>
    </row>
    <row r="14">
      <c r="A14" s="4" t="inlineStr">
        <is>
          <t>Ending balance (in shares) at Mar. 31, 2021</t>
        </is>
      </c>
      <c r="C14" s="5" t="n">
        <v>46907228000</v>
      </c>
    </row>
    <row r="15">
      <c r="A15" s="4" t="inlineStr">
        <is>
          <t>Ending balance at Mar. 31, 2021</t>
        </is>
      </c>
      <c r="B15" s="5" t="n">
        <v>-119008</v>
      </c>
      <c r="C15" s="6" t="n">
        <v>47</v>
      </c>
      <c r="D15" s="5" t="n">
        <v>707090</v>
      </c>
      <c r="E15" s="5" t="n">
        <v>0</v>
      </c>
      <c r="F15" s="5" t="n">
        <v>-826145</v>
      </c>
    </row>
    <row r="16">
      <c r="A16" s="4" t="inlineStr">
        <is>
          <t>Beginning balance (in shares) at Dec. 31, 2021</t>
        </is>
      </c>
      <c r="C16" s="5" t="n">
        <v>51711809000</v>
      </c>
    </row>
    <row r="17">
      <c r="A17" s="4" t="inlineStr">
        <is>
          <t>Beginning balance at Dec. 31, 2021</t>
        </is>
      </c>
      <c r="B17" s="6" t="n">
        <v>-127787</v>
      </c>
      <c r="C17" s="6" t="n">
        <v>52</v>
      </c>
      <c r="D17" s="5" t="n">
        <v>739053</v>
      </c>
      <c r="E17" s="5" t="n">
        <v>-9</v>
      </c>
      <c r="F17" s="5" t="n">
        <v>-866883</v>
      </c>
    </row>
    <row r="18">
      <c r="A18" s="3" t="inlineStr">
        <is>
          <t>Increase (Decrease) in Stockholders' Equity [Roll Forward]</t>
        </is>
      </c>
    </row>
    <row r="19">
      <c r="A19" s="4" t="inlineStr">
        <is>
          <t>Exercise of stock options (in shares)</t>
        </is>
      </c>
      <c r="B19" s="5" t="n">
        <v>1646</v>
      </c>
      <c r="C19" s="5" t="n">
        <v>729000</v>
      </c>
    </row>
    <row r="20">
      <c r="A20" s="4" t="inlineStr">
        <is>
          <t>Exercise of stock options</t>
        </is>
      </c>
      <c r="B20" s="6" t="n">
        <v>6</v>
      </c>
      <c r="D20" s="5" t="n">
        <v>6</v>
      </c>
    </row>
    <row r="21">
      <c r="A21" s="4" t="inlineStr">
        <is>
          <t>Issuance of common stock, net of expenses (in shares)</t>
        </is>
      </c>
      <c r="C21" s="5" t="n">
        <v>884230000</v>
      </c>
    </row>
    <row r="22">
      <c r="A22" s="4" t="inlineStr">
        <is>
          <t>Issuance of common stock, net of expenses</t>
        </is>
      </c>
      <c r="B22" s="5" t="n">
        <v>3091</v>
      </c>
      <c r="C22" s="6" t="n">
        <v>1</v>
      </c>
      <c r="D22" s="5" t="n">
        <v>3090</v>
      </c>
    </row>
    <row r="23">
      <c r="A23" s="4" t="inlineStr">
        <is>
          <t>Vesting of restricted stock unit awards (in shares)</t>
        </is>
      </c>
      <c r="C23" s="5" t="n">
        <v>426582000</v>
      </c>
    </row>
    <row r="24">
      <c r="A24" s="4" t="inlineStr">
        <is>
          <t>Vesting of restricted stock unit awards</t>
        </is>
      </c>
      <c r="B24" s="5" t="n">
        <v>0</v>
      </c>
    </row>
    <row r="25">
      <c r="A25" s="4" t="inlineStr">
        <is>
          <t>Employee stock purchase plan expense</t>
        </is>
      </c>
      <c r="B25" s="5" t="n">
        <v>36</v>
      </c>
      <c r="D25" s="5" t="n">
        <v>36</v>
      </c>
    </row>
    <row r="26">
      <c r="A26" s="4" t="inlineStr">
        <is>
          <t>Unrealized gain (loss) on available-for-sale securities, net of tax</t>
        </is>
      </c>
      <c r="B26" s="5" t="n">
        <v>-171</v>
      </c>
      <c r="E26" s="5" t="n">
        <v>-171</v>
      </c>
    </row>
    <row r="27">
      <c r="A27" s="4" t="inlineStr">
        <is>
          <t>Stock-based compensation expense</t>
        </is>
      </c>
      <c r="B27" s="5" t="n">
        <v>2433</v>
      </c>
      <c r="D27" s="5" t="n">
        <v>2433</v>
      </c>
    </row>
    <row r="28">
      <c r="A28" s="4" t="inlineStr">
        <is>
          <t>Net loss</t>
        </is>
      </c>
      <c r="B28" s="5" t="n">
        <v>-17910</v>
      </c>
      <c r="F28" s="5" t="n">
        <v>-17910</v>
      </c>
    </row>
    <row r="29">
      <c r="A29" s="4" t="inlineStr">
        <is>
          <t>Ending balance (in shares) at Mar. 31, 2022</t>
        </is>
      </c>
      <c r="C29" s="5" t="n">
        <v>53023350000</v>
      </c>
    </row>
    <row r="30">
      <c r="A30" s="4" t="inlineStr">
        <is>
          <t>Ending balance at Mar. 31, 2022</t>
        </is>
      </c>
      <c r="B30" s="6" t="n">
        <v>-140302</v>
      </c>
      <c r="C30" s="6" t="n">
        <v>53</v>
      </c>
      <c r="D30" s="6" t="n">
        <v>744618</v>
      </c>
      <c r="E30" s="6" t="n">
        <v>-180</v>
      </c>
      <c r="F30" s="6" t="n">
        <v>-8847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the business</t>
        </is>
      </c>
      <c r="B4" s="4" t="inlineStr">
        <is>
          <t>Description of the business Paratek Pharmaceuticals, Inc., or the Company or Paratek, is a Delaware corporation with its corporate office in Boston, Massachusetts and an office in King of Prussia, Pennsylvania. The Company is a commercial-stage biopharmaceutical company focused on the development and commercialization of novel life-saving therapies for life-threatening diseases or other public health threats for civilian, government and military use. The Company’s United States, or U.S., Food and Drug Administration, or FDA, approved commercial product, NUZYRA® (omadacycline), is a once-daily oral and intravenous antibiotic for the treatment of adult patients with community-acquired bacterial pneumonia, or CABP, and acute skin and skin structure infections, or ABSSSI, caused by susceptible pathogens. The Company retains worldwide commercial rights to omadacycline, with the exception of the People’s Republic of China, Hong Kong, Macau and Taiwan, where it has entered into a collaboration agreement with Zai Lab (Shanghai) Co., Ltd., or Zai. The National Medical Products Administration, or NMPA, of China approved NUZYRA for the treatment of CABP and ABSSSI in December 2021. SEYSARA® (sarecycline) is an FDA-approved product with respect to which the Company has exclusively licensed in the U.S. and the People’s Republic of China, or the PRC, Hong Kong and Macau, or the greater China region, certain rights to Almirall, LLC, or Almirall. SEYSARA is currently being marketed by Almirall in the U.S. as a once-daily oral therapy for the treatment of moderate to severe acne vulgaris. With respect to the Company’s technology as it relates to sarecycline, the Company retains development and commercialization rights in all countries other than the U.S. and the greater China region, and in February 2020, the Company exclusively licensed from Almirall certain technology owned or in-licensed by Almirall or its affiliates that is necessary or useful to develop or commercialize sarecycline outside of the U.S. Almirall plans to develop sarecycline for acne in China, with a submission to the NMPA, according to Almirall, expected in 2023. The Company has incurred significant losses since inception in 1996. The Company has generated an accumulated deficit of $884.8 million through March 31, 2022 and may require substantial additional funding in connection with the Company’s continuing operations to support clinical development and commercialization activities associated with NUZYRA. Based upon the Company’s current operating plan, it anticipates that its cash, cash equivalents and marketable securities of $79.1 million as of March 31, 2022 will enable the Company to fund operating expenses and capital expenditure requirements through at least the next twelve months from the issuance of the financial statements included in this Quarterly Report on Form 10-Q . The Company expects to finance future cash needs primarily through a combination of product sales, royalties, public or private equity offerings, debt or other structured financings, strategic collaborations, grant funding and government funding. The Company is subject to risks common to companies in the biopharmaceutical industry, including, but not limited to, risks of failure of preclinical studies and clinical trials, the need to obtain additional financing to fund the future development of the Company’s product candidates, the need to obtain compliant product from third-party manufacturers, the need to obtain marketing approval for the Company’s product candidates, the need to successfully commercialize and gain market acceptance of product candidates, the risks of manufacturing product with an external supply chain, dependence on key personnel, and compliance with government regulations as well as the risks discussed in the “Risk Factors” section of the Company’s Annual Report on Form 10-K for the year ended December 31, 2021, as filed with the U.S. Securities and Exchange Commission, or the SEC, on March 14, 2022, or the 2021 Form 10-K, and in the Company’s other filings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2</t>
        </is>
      </c>
    </row>
    <row r="3">
      <c r="A3" s="3" t="inlineStr">
        <is>
          <t>Accounting Policies [Abstract]</t>
        </is>
      </c>
    </row>
    <row r="4">
      <c r="A4" s="4" t="inlineStr">
        <is>
          <t>Summary of Significant Accounting Policies and Basis of Presentation</t>
        </is>
      </c>
      <c r="B4" s="4" t="inlineStr">
        <is>
          <t>Summary of Significant Accounting Policies and Basis of Presentation Basis of Presentation The accompanying condensed consolidated financial statements have been prepared in accordance with U.S. generally accepted accounting principles, or U.S. GAAP, as found in the Accounting Standards Codification, or ASC, and Accounting Standards Updates, or ASU, of the Financial Accounting Standards Board, or FASB, and pursuant to the rules and regulations of the SEC. The accompanying condensed consolidated financial statements are unaudited. The unaudited interim condensed consolidated financial statements have been prepared on the same basis as the audited consolidated financial statements as of and for the year ended December 31, 2021, and, in the opinion of management, reflect all normal recurring adjustments necessary for the fair presentation of the Company’s financial position as of March 31, 2022 and December 31, 2021, results of operations for the three month periods ended March 31, 2022 and March 31, 2021, cash flows for the three month periods ended March 31, 2022 and March 31, 2021 and changes in stockholders’ deficit for the three month periods ended March 31, 2022 and March 31, 2021. The results of operations for the interim periods are not necessarily indicative of the results of operations to be expected for the year ending December 31, 2022. These unaudited interim condensed consolidated financial statements should be read in conjunction with the audited consolidated financial statements as of and for the year ended December 31, 2021, and notes thereto, which are included in the Company’s 2021 Form 10-K. Summary of Significant Accounting Policies As of March 31, 2022, the Company’s significant accounting policies and estimates, which are detailed in the Company’s 2021 Form 10-K, have not changed. Principles of Consolidation The accompanying unaudited condensed consolidated financial statements include the results of operations of Paratek Pharmaceuticals, Inc. and its wholly-owned subsidiaries, Paratek Pharma, LLC, Paratek Securities Corporation, Transcept Pharma, Inc., Paratek Ireland Limited, Paratek Royalty Corporation, Paratek Royalty Corporation II, PRTK SPV1 LLC and PRTK SPV2 LLC. All significant intercompany accounts and transactions have been eliminated in consolidation. Use of Estimates The preparation of the accompanying unaudited condensed consolidated financial statements, in conformity with U.S. GAAP, requires the Company to make estimates and judgments that affect the reported amounts of assets, liabilities, and expenses in the Company’s financial statements. On an ongoing basis, the Company evaluates its estimates and judgments, including those related to, among other items, accounts receivable and related reserves, inventory and related reserves, goodwill, net product revenue, government contract service revenue, government contract grant revenue, collaboration and royalty revenue, leases, stock-based compensation arrangements, amortization of the debt discount and issuance costs under the R-Bridge Loan Agreement (as defined below), manufacturing and clinical accruals, useful lives for depreciation and valuation allowances on deferred tax assets. Actual results could differ from those estimates. Changes in estimates are reflected in reported results in the period in which they become known by the Company’s management.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 Accounts receivable as of March 31, 2022 includes $19.9 million due from customers for sales of NUZYRA, net of prompt payment discounts, chargebacks, rebates and certain fees. Accounts receivable as of March 31, 2022 also includes $0.7 million of government contract service revenue earned under contract with the Biomedical Advanced Research and Development Authority, or the BARDA contract, $2.5 million of government contract grant revenue earned under the BARDA contract, and estimated revenue earned of $0.6 million of royalties on SEYSARA sales under the Almirall Collaboration Agreement (as defined below) and XERAVA TM (eravacycline) sales under the Tetraphase License Agreement (as defined below). Refer to Note 7, Government Contract Revenue for further information on the BARDA contract and to Note 8, License and Collaboration Agreements for further information on the Almirall Collaboration Agreement and the Tetraphase License Agre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 [Abstract]</t>
        </is>
      </c>
    </row>
    <row r="4">
      <c r="A4" s="4" t="inlineStr">
        <is>
          <t>Marketable Securities</t>
        </is>
      </c>
      <c r="B4" s="4" t="inlineStr">
        <is>
          <t>Marketable Securities The following are summaries of available-for-sale securities as of March 31, 2022 and December 31, 2021 (in thousands): Amortized Cost Unrealized Gains Unrealized Losses Fair Value March 31, 2022 U.S. treasury securities $ 30,200 — $ — $ (180) $ 30,020 Total $ 30,200 $ — $ (180) $ 30,020 Amortized Cost Unrealized Gains Unrealized Losses Fair Value December 31, 2021 U.S. treasury securities $ 15,116 $ — $ (9) $ 15,107 Total $ 15,116 $ — $ (9) $ 15,107 As of March 31, 2022, the Company had securities with a total fair market value of $30.0 million in an unrealized loss position, of which none were in a continuous unrealized loss position for more than twelve months. The Company believes that any unrealized losses associated with the decline in value of its securities is temporary and primarily related to the change in market interest rates since purchase Therefore, the Company anticipates a full recovery of the amortized cost basis of its securities at maturity. Securities are evaluated for impairment at the end of each reporting period. The Company did not record any impairment related to its available-for-sale securities during the three months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13:19Z</dcterms:created>
  <dcterms:modified xmlns:dcterms="http://purl.org/dc/terms/" xmlns:xsi="http://www.w3.org/2001/XMLSchema-instance" xsi:type="dcterms:W3CDTF">2022-05-04T20:13:19Z</dcterms:modified>
</cp:coreProperties>
</file>